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Nature of Business" sheetId="8" r:id="rId8"/>
    <s:sheet name="Basis of Presentation" sheetId="9" r:id="rId9"/>
    <s:sheet name="Going Concern" sheetId="10" r:id="rId10"/>
    <s:sheet name="Significant Accounting Policies" sheetId="11" r:id="rId11"/>
    <s:sheet name="Restricted Cash" sheetId="12" r:id="rId12"/>
    <s:sheet name="Related Party Transactions" sheetId="13" r:id="rId13"/>
    <s:sheet name="Notes Payable" sheetId="14" r:id="rId14"/>
    <s:sheet name="Stock-Based Compensation" sheetId="15" r:id="rId15"/>
    <s:sheet name="Legal Proceedings" sheetId="16" r:id="rId16"/>
    <s:sheet name="Subsequent Events" sheetId="17" r:id="rId17"/>
    <s:sheet name="Significant Accounting Polici18" sheetId="18" r:id="rId18"/>
    <s:sheet name="Significant Accounting Polici19" sheetId="19" r:id="rId19"/>
    <s:sheet name="Notes Payable (Tables)" sheetId="20" r:id="rId20"/>
    <s:sheet name="Stock-Based Compensation (Table" sheetId="21" r:id="rId21"/>
    <s:sheet name="Going Concern (Details Narrativ" sheetId="22" r:id="rId22"/>
    <s:sheet name="Significant Accounting Polici23" sheetId="23" r:id="rId23"/>
    <s:sheet name="Significant Accounting Polici24" sheetId="24" r:id="rId24"/>
    <s:sheet name="Restricted Cash (Details Narrat" sheetId="25" r:id="rId25"/>
    <s:sheet name="Notes Payable - Notes Payable (" sheetId="26" r:id="rId26"/>
    <s:sheet name="Notes Payable - Notes payable- " sheetId="27" r:id="rId27"/>
    <s:sheet name="Stock-Based Compensation - Summ" sheetId="28" r:id="rId28"/>
    <s:sheet name="Stock-Based Compensation (Detai" sheetId="29" r:id="rId29"/>
    <s:sheet name="Uncategorized Items - vrtc-2014" sheetId="30" r:id="rId30"/>
  </s:sheets>
  <s:definedNames/>
  <s:calcPr calcId="124519" calcMode="auto" fullCalcOnLoad="1"/>
</s:workbook>
</file>

<file path=xl/sharedStrings.xml><?xml version="1.0" encoding="utf-8"?>
<sst xmlns="http://schemas.openxmlformats.org/spreadsheetml/2006/main" uniqueCount="272">
  <si>
    <t>Document and Entity Information - Mar. 31, 2014 - shares</t>
  </si>
  <si>
    <t>Total</t>
  </si>
  <si>
    <t>Document And Entity Information</t>
  </si>
  <si>
    <t>Entity Registrant Name</t>
  </si>
  <si>
    <t>VERITEC INC</t>
  </si>
  <si>
    <t>Entity Central Index Key</t>
  </si>
  <si>
    <t>Document Type</t>
  </si>
  <si>
    <t>10-Q</t>
  </si>
  <si>
    <t>Document Period End Date</t>
  </si>
  <si>
    <t>Mar. 31,
		2014</t>
  </si>
  <si>
    <t>Amendment Flag</t>
  </si>
  <si>
    <t>false</t>
  </si>
  <si>
    <t>Current Fiscal Year End Date</t>
  </si>
  <si>
    <t>--06-30</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3</t>
  </si>
  <si>
    <t>Document Fiscal Year Focus</t>
  </si>
  <si>
    <t>Condensed Consolidated Balance Sheets (Unaudited) - USD ($)</t>
  </si>
  <si>
    <t>Mar. 31, 2014</t>
  </si>
  <si>
    <t>Jun. 30, 2013</t>
  </si>
  <si>
    <t>Current Assets:</t>
  </si>
  <si>
    <t>Cash</t>
  </si>
  <si>
    <t>Accounts receivables, net of allowance of $13,151 and $13,151 respectively</t>
  </si>
  <si>
    <t>Inventories</t>
  </si>
  <si>
    <t>Prepaid expenses</t>
  </si>
  <si>
    <t>Total Current Assets</t>
  </si>
  <si>
    <t>Restricted cash</t>
  </si>
  <si>
    <t>Property and Equipment, net</t>
  </si>
  <si>
    <t>Total Assets</t>
  </si>
  <si>
    <t>Current Liabilities:</t>
  </si>
  <si>
    <t>Notes payable - in default</t>
  </si>
  <si>
    <t>Notes payable, related party - in default</t>
  </si>
  <si>
    <t>Accounts payable</t>
  </si>
  <si>
    <t>Accounts payable, related party</t>
  </si>
  <si>
    <t>Customer deposits</t>
  </si>
  <si>
    <t>Deferred revenues</t>
  </si>
  <si>
    <t>Payroll tax liabilities</t>
  </si>
  <si>
    <t>Accrued expenses</t>
  </si>
  <si>
    <t>Total Current Liabilities</t>
  </si>
  <si>
    <t>Stockholders' Deficiency:</t>
  </si>
  <si>
    <t>Convertible preferred stock, par value $1.00; authorized 10,000,000 shares, 276,000 shares of Series H authorized, 1,000 shares issued and outstanding as of March 31, 2014 and June 30, 2013</t>
  </si>
  <si>
    <t>Common stock, par value $.01; authorized 50,000,000 shares, 15,920,088 shares issued and outstanding as of March 31, 2014 and June 30, 2013</t>
  </si>
  <si>
    <t>Common stock to be issued, 450,000 shares and 125,000 shares, respectively</t>
  </si>
  <si>
    <t>Additional paid-in capital</t>
  </si>
  <si>
    <t>Accumulated deficit</t>
  </si>
  <si>
    <t>Total Stockholders' Deficiency</t>
  </si>
  <si>
    <t>Total Liabilities and Stockholders' Deficiency</t>
  </si>
  <si>
    <t>Condensed Consolidated Balance Sheets (Parenthetical) - USD ($)</t>
  </si>
  <si>
    <t>Allowance for Doubtful Accounts</t>
  </si>
  <si>
    <t>Convertible preferred stock, par value</t>
  </si>
  <si>
    <t>Convertible preferred stock, shares authorized</t>
  </si>
  <si>
    <t>Convertible preferred stock, shares issued</t>
  </si>
  <si>
    <t>Convertible preferred stock, shares outstanding</t>
  </si>
  <si>
    <t>Common stock, par value</t>
  </si>
  <si>
    <t>$ .01</t>
  </si>
  <si>
    <t>Common stock, shares authorized</t>
  </si>
  <si>
    <t>Common stock, shares issued</t>
  </si>
  <si>
    <t>Common stock, shares outstanding</t>
  </si>
  <si>
    <t>Common stock, shares to be issued</t>
  </si>
  <si>
    <t>Series H Convertible</t>
  </si>
  <si>
    <t>Condensed Consolidated Statements of Operations (Unaudited) - USD ($)</t>
  </si>
  <si>
    <t>3 Months Ended</t>
  </si>
  <si>
    <t>9 Months Ended</t>
  </si>
  <si>
    <t>Mar. 31, 2013</t>
  </si>
  <si>
    <t>Income Statement [Abstract]</t>
  </si>
  <si>
    <t>License and other revenue</t>
  </si>
  <si>
    <t>Cost of Sales</t>
  </si>
  <si>
    <t>Gross Profit</t>
  </si>
  <si>
    <t>Operating Expenses:</t>
  </si>
  <si>
    <t>General and administrative</t>
  </si>
  <si>
    <t>Sales and marketing</t>
  </si>
  <si>
    <t>Research and development</t>
  </si>
  <si>
    <t>Total Operating Expenses</t>
  </si>
  <si>
    <t>Income (Loss) from Operations</t>
  </si>
  <si>
    <t>Other Expense:</t>
  </si>
  <si>
    <t>Interest income</t>
  </si>
  <si>
    <t>Interest expense, including $38,565 and $41,798 for the three months ended March 31, 2014 and 2013 respectively, and $117,853 and $121,825 for the nine months ended March 31, 2014 and March 31,2013 respectively to related parties</t>
  </si>
  <si>
    <t>Total Other Expense</t>
  </si>
  <si>
    <t>Net Income (Loss)</t>
  </si>
  <si>
    <t>Net Income (Loss) Per Common Share</t>
  </si>
  <si>
    <t>Basic</t>
  </si>
  <si>
    <t>$ (.01)</t>
  </si>
  <si>
    <t>$ .02</t>
  </si>
  <si>
    <t>Diluted</t>
  </si>
  <si>
    <t>Weighted Average Number of Shares Outstanding</t>
  </si>
  <si>
    <t>Condensed Consolidated Statements of Operations (Parenthetical) - USD ($)</t>
  </si>
  <si>
    <t>Interest expense, related parties</t>
  </si>
  <si>
    <t>Condensed Consolidated Statement of Stockholders' Deficiency (Unaudited) - USD ($)</t>
  </si>
  <si>
    <t>Preferred Stock</t>
  </si>
  <si>
    <t>Beginning balance, Shares</t>
  </si>
  <si>
    <t>Beginning balance, Amount</t>
  </si>
  <si>
    <t>Net Income</t>
  </si>
  <si>
    <t>Ending balance, Shares</t>
  </si>
  <si>
    <t>Ending balance, Amount</t>
  </si>
  <si>
    <t>Common Stock</t>
  </si>
  <si>
    <t>Additional Paid-In Capital</t>
  </si>
  <si>
    <t>Common Stock to be Issued</t>
  </si>
  <si>
    <t>Stock based compensation</t>
  </si>
  <si>
    <t>Retained Earnings / Accumulated Deficit</t>
  </si>
  <si>
    <t>Condensed Consolidated Statements of Cash Flows (Unaudited) - USD ($)</t>
  </si>
  <si>
    <t>CASH FLOWS FROM OPERATING ACTIVITIES</t>
  </si>
  <si>
    <t>Net income (loss)</t>
  </si>
  <si>
    <t>Adjustments to reconcile net income (loss) to net cash provided by (used in) operating activities</t>
  </si>
  <si>
    <t>Depreciation</t>
  </si>
  <si>
    <t>Fair value of stock options issued to employees</t>
  </si>
  <si>
    <t>Amortization of discount on notes payable</t>
  </si>
  <si>
    <t>Interest accrued on notes payable</t>
  </si>
  <si>
    <t>Changes in operating assets and liabilities:</t>
  </si>
  <si>
    <t>Accounts receivable</t>
  </si>
  <si>
    <t>Employee advances</t>
  </si>
  <si>
    <t>Accounts payables and accrued expenses</t>
  </si>
  <si>
    <t>Net cash provided (used) by operating activities</t>
  </si>
  <si>
    <t>CASH FLOWS FROM INVESTING ACTIVITIES</t>
  </si>
  <si>
    <t>Purchase of fixed assets</t>
  </si>
  <si>
    <t>Net cash used in investing activities</t>
  </si>
  <si>
    <t>CASH FLOWS FROM FINANCING ACTIVITIES</t>
  </si>
  <si>
    <t>Proceeds from notes payable</t>
  </si>
  <si>
    <t>Repayments on notes payable</t>
  </si>
  <si>
    <t>Net cash provided by (used in) financing activities</t>
  </si>
  <si>
    <t>NET INCREASE IN CASH</t>
  </si>
  <si>
    <t>CASH AT BEGINNING OF PERIOD</t>
  </si>
  <si>
    <t>CASH AT END OF PERIOD</t>
  </si>
  <si>
    <t>SUPPLEMENTAL DISCLOSURE OF CASH FLOW INFORMATION</t>
  </si>
  <si>
    <t>Cash paid for interest</t>
  </si>
  <si>
    <t>Nature of Business</t>
  </si>
  <si>
    <t>Organization, Consolidation and Presentation of Financial Statements [Abstract]</t>
  </si>
  <si>
    <t>A. NATURE OF BUSINESS References to the Company in
this Form 10-Q refer to Veritec, Inc. (Veritec) and its wholly owned subsidiaries Vcode Holdings, Inc. (Vcode®),
and Veritec Financial Systems, Inc. (VTFS). The Company is primarily engaged in the development,
marketing, sales and licensing of products and rendering of professional services related thereto in the following two fields of
technology: (1) proprietary two-dimensional matrix symbology (also commonly referred to as two-dimensional barcodes
or 2D barcodes), and (2) mobile banking solutions. The Companys two-dimensional matrix
symbology technology will hereafter be referred to as the Companys Barcode Technology, and the Companys
mobile banking technology will hereafter be referred to as its Mobile Banking Technology. The Companys Barcode Technology was
originally invented by the founders of Veritec under United States patents 4,924,078, 5,331,176, 5,612,524 and 7,159,780. Our
principal licensed product to date that contains our VeriCode ® Barcode Technology has been a product identification system
for identification and tracking of manufactured parts, components and products mostly in the liquid crystal display (LCD) markets.
The VeriCode® symbol is a two-dimensional high data density machine-readable symbol that can contain up to approximately 500
bytes of data. The Companys VSCode® Barcode Technology
is a derivative of the VeriCode® symbol with the ability to encrypt a greater amount of data by increasing data density. The
VSCode ® is a data storage container that offers a high degree of security and which can also be tailored to
the application requirements of the user. The VSCode ® symbol can hold any form of binary information that can be digitized,
including numbers, letters, images, photos, graphics, and the minutia for biometric information, including fingerprints and facial
image data, to the extent of its data storage capacity, that are likewise limited by the resolution of the marking and reading
devices employed by the user. VSCode ® is ideal for secure identification documents (such as national identification
cards, drivers licenses, and voter registration cards), financial cards, medical records and other high security applications. In its PhoneCodes product platform,
Veritec developed software to send, store, display, and read a VeriCode® Barcode Technology symbol on the LCD screen of a mobile
phone. With the electronic media that provide the ease of transferring information over the web, Veritecs PhoneCodes
technology enables individuals and companies to receive or distribute gift certificates, tickets, coupons, receipts, or engage
in banking transactions using the VeriCode ® technology via wireless phone or PDA. On January 12, 2009, Veritec formed VTFS, a
Delaware corporation, to bring its Mobile Banking Technology, products and related professional services to market. In
May 2009 Veritec was registered by Security First Bank in Visas Third Party Registration Program as a Cardholder Independent
Sales Organization and Third-Party Servicer. As a Cardholder Independent Sales Organization, Veritec was able to promote
and sell Visa branded card programs. As a Third-Party Servicer, Veritec provided back-end cardholder transaction processing
services for Visa branded card programs on behalf of Security First Bank. As of October 2010 the Companys registration with
Security First Bank terminated. As of April 2011 the Company signed an ISO and processor agreement with Palm Desert National Bank
(which was later assigned to First California Bank) to market and processes the Companys Visa branded card program on behalf
of the bank. First California Bank was sold to Pacific Western Bank and June 2013 Pacific Western Bank closed its entire debit
card division and transferred its contract with VTFS to Central Bank of Kansas City Bank. On February 5 th Our VeriSuite card enrollment system
was released in July 2009. The VeriSuite system The Company has a portfolio of five United
States and eight foreign patents. In addition, we have seven U.S. and twenty-eight foreign pending patent applications.</t>
  </si>
  <si>
    <t>Basis of Presentation</t>
  </si>
  <si>
    <t>Accounting Policies [Abstract]</t>
  </si>
  <si>
    <t>B. BASIS OF PRESENTATION The accompanying unaudited condensed consolidated
financial statements have been prepared in accordance with United States of America generally accepted accounting principles (GAAP)
for interim financial information and with the instructions to Form 10-Q. Accordingly, the condensed consolidated financial statements
do not include all of the information and footnotes required for complete financial statements. In the opinion of management, all adjustments
(consisting of normal recurring accruals) considered necessary for a fair presentation have been included. Operating results for
the three and nine month periods ended March 31, 2014 are not necessarily indicative of the results that may be expected for the
year ending June 30, 2014. The Condensed Consolidated Balance Sheet as of June 30, 2013 was derived from the audited consolidated
financial statements as of such date, but does not include all of the information and footnotes required by GAAP. For further information,
refer to the Consolidated Financial Statements and footnotes thereto included in our Form 10-K as of and for the year ended June
30, 2013.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Those estimates and assumptions include
estimates for reserves of uncollectible accounts, accruals for potential liabilities and assumptions made in valuing stock instruments
issued for services. The accompanying condensed consolidated
financial statements include the accounts of Veritec, VCode, and VTFS. All inter-company transactions and balances were eliminated
in consolidation.</t>
  </si>
  <si>
    <t>Going Concern</t>
  </si>
  <si>
    <t>C. GOING CONCERN The accompanying condensed consolidated
financial statements have been prepared assuming the Company will continue as a going concern. At March 31, 2014, the Company had
a working capital deficit of $4,750,933 and a stockholders deficiency of $4,602,337. The Company is delinquent or in default
of $3,079,806 of its notes payable and is delinquent in payment of certain amounts due of $607,164 for payroll taxes and accrued
interest and penalties as of March 31, 2014. The Company believes its cash and forecasted cash flow from operations will not be
sufficient to continue operations through fiscal 2014 without continued external investment. The Company will require additional
funds to continue its operations through fiscal 2014 and to continue to develop its existing projects and plans to raise such funds
by finding additional investors to purchase the Companys securities, generating sufficient sales revenue, implementing dramatic
cost reductions or any combination thereof. There is no assurance that the Company can be successful in raising such funds, generating
the necessary sales or reducing major costs. Further, if the Company is successful in raising such funds from sales of equity securities,
the terms of these sales may cause significant dilution to existing holders of common stock. The condensed consolidated financial
statements do not include any adjustments that may result from this uncertainty.</t>
  </si>
  <si>
    <t>Significant Accounting Policies</t>
  </si>
  <si>
    <t xml:space="preserve">D. SIGNIFICANT
ACCOUNTING POLICIES Net Loss per Common Share: Basic
earnings (loss) per share is computed by dividing the net income (loss) applicable to common stockholders by the weighted average
number of shares of common stock outstanding during the year. Diluted earnings (loss) per share is computed by dividing the net
income (loss)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as their effect is antidilutive. For the nine months ended
March 31, 2014 and 2013 the calculations of basic and diluted loss per share are the same because potential dilutive securities
would have an anti-dilutive effect. The
dilutive effect of potentially dilutive securities is reflected in diluted net income per share if the exercise prices were lower
than the average fair market value of common shares during the reporting period. As of March 31, 2014 and 2013, we excluded the
outstanding securities summarized below, which entitle the holders thereof to acquire shares of common stock, from our calculation
of earnings per share, as their effect would have been anti-dilutive.
March 31,
2014 2013
Warrants 50,000 275,000
Series H Preferred Stock 10,000 10,000
Convertible Notes Payable 8,480,973 9,100,752
Options 3,056,500 3,195,583
Total 11,597,473 12,581,335 Concentrations During the
three months ended March 31, 2014 and 2013, the Company had 3 customers that accounted for approximately 19%, 20%, and 39% of
sales in 2014, and three customers that accounted for approximately 10%, 15% and 64% of sales in 2013, respectively. During the
nine months ended March 31, 2014 and 2013, the Company had two customers that accounted for approximately 11% and 48% of sales
in 2014, and two customers that accounted for approximately 22% and 41% of sales in 2013, respectively. No other customers accounted
for more than 10% of sales in either period. As of March 31, 2014 and June 30, 2013, the Company had approximately $20,400 (64%)
and $6,050 (19%) and $250,000 (83%) and $26,563 (9%), respectively, of accounts receivable due from its major customers. For the three
months ended March 31, 2014 and 2013, foreign revenues accounted for __% (__% Korea, __% Taiwan and __% Germany) and 77% (65%
Korea, 2% Taiwan and 10% Germany) of the Companys total revenues respectively. For the nine months ended March 31, 2014
and 2013, foreign revenues accounted for 92% (81% Korea, 7% Taiwan, 0% Germany and 5% others) and 67% (56% Korea, 7% Taiwan, 3%
Germany and 1% others) of the Companys revenues respectively. Recent Accounting
Pronouncements On May 28, 2014,
the Financial Accounting Standards Board (FASB) issued Accounting Standards Update No. 2014-09 (ASU 2014-09), Revenue from
Contracts with Customers In April 2014,
the Financial Accounting Standards Board (FASB) issued Accounting Standards Update No. 2014-08 (ASU 2014-08), Presentation
of Financial Statements (Topic 205) and Property, Plant and Equipment (Topic 360) about discontinued
operations. Under the new guidance, only disposals representing a strategic shift in operations or that have a major effect on
the Company's operations and financial results should be presented as discontinued operations. This new accounting guidance is
effective for annual periods beginning after December 15, 2014. The Company is currently evaluating the impact of adopting ASU
2014-08 on the Company's results of operations or financial condition. In August 2014,
the FASB issued Accounting Standards Update No. 2014-15 (ASU 2014-15), Disclosure of Uncertainties about an Entitys Ability
to Continue as a Going Concern,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Other recent accounting pronouncements issued by the FASB (including its Emerging
Issues Task Force), the AICPA, and the Securities Exchange Commission (the "SEC") did not or are not believed by management
to have a material impact on the Company's present or future financial statements. </t>
  </si>
  <si>
    <t>Restricted Cash</t>
  </si>
  <si>
    <t>E. RESTRICTED CASH The Company entered into Store Value Prepaid
Card Sponsorship Agreements (the Agreement) with certain banks whereas the Company markets and sells store value
prepaid card programs (the Programs). The Programs are marketed and managed daily at the direction of the Bank, for
which the company receives a transaction fee. In connection with the agreements the Company is required to establish a Reserve
Account controlled by the bank. At March 31, 2014 and June 30, 2013, the restricted cash totaled $147,560 and $499,277, respectively.
Since this amount is restricted for the purposes related to the Programs, it is classified as restricted cash on the consolidated
balance sheet.</t>
  </si>
  <si>
    <t>Related Party Transactions</t>
  </si>
  <si>
    <t>Related Party Transactions [Abstract]</t>
  </si>
  <si>
    <t>F. RELATED PARTY TRANSACTIONS During the period ended March 31, 2014 and 2013 the Company received
various unsecured, non-interest bearing, due on demand advances from its CEO Ms. Van Tran, a related party. These advances have
been classified as accounts payable, related party on the balance sheet. The Company also leases its office facilities from Ms.
Van Tran.</t>
  </si>
  <si>
    <t>Notes Payable</t>
  </si>
  <si>
    <t>Debt Disclosure [Abstract]</t>
  </si>
  <si>
    <t xml:space="preserve">G. NOTES PAYABLE Notes payable consist of the following:
March 31, 2014 June 30, 2013
(UNAUDITED)
Convertible notes payable (includes $128,921 and $132,921, respectively, to non-related parties), unsecured, interest at 8%, due September 2010 through November 2010. The principal and accrued interest are convertible at a conversion price of $0.30. The principal and interest is due immediately on the event of default or change of control. The holders also received warrants to purchase one share of common stock for every $2 of investment. The Company recorded a $20,981 discount on the notes payable for the value of the warrants issued. The discount was fully amortized over the term of the notes payable. There was no unamortized discount as of March 31, 2014 and June 30, 2013, respectively. The notes are now in default. $ 709,815 $ 739,815
-11-
Convertible notes payable to related parties, unsecured, principal and interest are convertible into common stock at $0.05 to $0.33 per share, interest at 8 % to 10%, due on demand November 2010. The notes are now in default. 1,075,420 1,023,173
Convertible note payable to related party, secured by the Companys intellectual property, principal and interest are convertible into common stock at $0.25 per share subject to board of directors approval, interest at 8%. The note was due November 2010 and is now in default. 270,871 258,871
Note payable to related party, secured by the Companys intellectual property, interest at 8% due August 2010 and is now is default. 525,633 502,578
Notes payable to related parties, unsecured, interest at 0% to 8%, due on demand. 140,504 134,430
Note payable, unsecured, interest at 10%, due January 2010 and is now in default. 30,192 27,167
Notes payable, secured by the Company's certificate of deposit with a financial institution and classified on the balance sheet as restricted cash, interest at 5%, convertible into common stock at $0.08 per share, due on demand. 31,849 30,753
Convertible note payable, unsecured, principal and interest are convertible into common stock at $0.30 to $0.40 per share subject to board of directors approval, interest at 5% to 8%, due January 2011 to March 2013 and $12,187 is now in default. 13,850 23,411
Notes payable, unsecured, interest at 5%, due January 2013.  301,228
Note payable, secured by the Companys intellectual property, interest at variable rates starting September, 2012, due December 2012 and is now in default. 281,672 270,150
Convertible note payable, unsecured, principal and interest are convertible into common stock at $1.00 per share subject to board of directors approval, interest at 8% due November 2009 and is now in default.  1,525
Grand total $ 3,079,806 $ 3,313,101
For the purposes of Balance
Sheet presentation notes payable have been grouped as follows:
March 31, June 30,
2014 2013
Notes payable $ 486,005 $ 787,153
Notes payable, related party 2,593,801 2,525,948
$ 3,079,806 $ 3,313,101 </t>
  </si>
  <si>
    <t>Stock-Based Compensation</t>
  </si>
  <si>
    <t>Disclosure of Compensation Related Costs, Share-based Payments [Abstract]</t>
  </si>
  <si>
    <t>H. STOCK-BASED COMPENSATION Common Stock to be issued Shares to be issued to directors for
services During the nine months ended March 31, 2014,
the Company granted an aggregate of 275,000 shares of the Companys common stock to four of the Companys directors
for services rendered and recognized as directors
-12- fees during the nine months ended March 31,
2014 based on their fair value on their grant dates in the aggregate amount of $25,068. The shares due have not been issued as
of March 31, 2014 and have been reflected as common shares to be issued in the accompanying consolidated balance sheet. Stock options The Company has agreements with certain of
its employees and independent contractor consultants that provide grants of options to purchase the Companys common stock. A summary of stock options as of March 31,
2014 and for the nine months then ended is as follows:
Number of Shares
Weighted - Average Exercise Price
Outstanding at June 30, 2013 3,165,583 $ 0.13
Expired (109,083) $ 0.63
Outstanding at March 31, 2014 3,056,500 $ 0.12
Exercisable at March 31, 2014 3,056,500 $ 0.12 The weighted-average remaining contractual
life of stock options outstanding and exercisable at March 31, 2014 is 4.98 years. The options have no intrinsic value at March
31, 2014. Stock-based compensation expense was $0 and
$0 during the three and nine months ended March 31, 2014 and 2013, respectively. As of March 31, 2014, there was no unrecognized
compensation costs related to stock options. Warrants In connection with the issuance of certain
convertible notes payable, the Company has outstanding 50,000 fully vested warrants to acquire its common stock at an exercise
price of $2 per share. The warrants expire in 2014. The warrants have no intrinsic value at March 31, 2014.</t>
  </si>
  <si>
    <t>Legal Proceedings</t>
  </si>
  <si>
    <t>Commitments and Contingencies</t>
  </si>
  <si>
    <t>I. LEGAL PROCEEDINGS From time to time, we are a party to claims and legal proceedings
arising in the ordinary course of business. Our management evaluates our exposure to these claims and proceedings individually
and in aggregate and provides for potential losses on such litigation if the amount of the loss is estimable and the loss is probable.</t>
  </si>
  <si>
    <t>Subsequent Events</t>
  </si>
  <si>
    <t>Subsequent Events [Abstract]</t>
  </si>
  <si>
    <t>J. SUBSEQUENT EVENTS These unaudited consolidated financial statements should be read
in conjunction with the financial statements and notes thereto included in the Company's Form 10-K for the year ended June 30,
2014 filed on October 20, 2014 with the Securities and Exchange Commission, which contains additional information of events subsequent
to March 31, 2014.</t>
  </si>
  <si>
    <t>Significant Accounting Policies (Policies)</t>
  </si>
  <si>
    <t>Net Loss per Common Share</t>
  </si>
  <si>
    <t xml:space="preserve">Net Loss per Common Share: Basic earnings (loss) per share
is computed by dividing the net income (loss) applicable to common stockholders by the weighted average number of shares of common
stock outstanding during the year. Diluted earnings (loss) per share is computed by dividing the net income (loss)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as their effect
is antidilutive. For the nine months ended March 31, 2014 and 2013 the
calculations of basic and diluted loss per share are the same because potential dilutive securities would have an anti-dilutive
effect. The dilutive effect of potentially
dilutive securities is reflected in diluted net income per share if the exercise prices were lower than the average fair market
value of common shares during the reporting period. As of March 31, 2014 and 2013, we excluded the outstanding securities summarized
below, which entitle the holders thereof to acquire shares of common stock, from our calculation of earnings per share, as their
effect would have been anti-dilutive.
March 31,
2014 2013
Warrants 50,000 275,000
Series H Preferred Stock 10,000 10,000
Convertible Notes Payable 8,480,973 9,100,752
Options 3,056,500 3,195,583
Total 11,597,473 12,581,335 </t>
  </si>
  <si>
    <t>Concentrations</t>
  </si>
  <si>
    <t>Concentrations During the three months ended March 31,
2014 and 2013, the Company had 3 customers that accounted for approximately 19%, 20%, and 39% of sales in 2014, and three customers
that accounted for approximately 10%, 15% and 64% of sales in 2013, respectively. During the nine months ended March 31, 2014 and
2013, the Company had two customers that accounted for approximately 11% and 48% of sales in 2014, and two customers that accounted
for approximately 22% and 41% of sales in 2013, respectively. No other customers accounted for more than 10% of sales in either
period. As of March 31, 2014 and June 30, 2013, the Company had approximately $20,400 (64%) and $6,050 (19%) and $250,000 (83%)
and $26,563 (9%), respectively, of accounts receivable due from its major customers. For the three months ended March 31, 2014 and
2013, foreign revenues accounted for __% (__% Korea, __% Taiwan and __% Germany) and 77% (65% Korea, 2% Taiwan and 10% Germany)
of the Companys total revenues respectively. For the nine months ended March 31, 2014 and 2013, foreign revenues accounted
for 92% (81% Korea, 7% Taiwan, 0% Germany and 5% others) and 67% (56% Korea, 7% Taiwan, 3% Germany and 1% others) of the Companys
revenues respectively.</t>
  </si>
  <si>
    <t>Recent Accounting Pronouncements</t>
  </si>
  <si>
    <t xml:space="preserve">Recent Accounting
Pronouncements On May 28, 2014,
the Financial Accounting Standards Board (FASB) issued Accounting Standards Update No. 2014-09 (ASU 2014-09), Revenue from
Contracts with Customers In April 2014,
the Financial Accounting Standards Board (FASB) issued Accounting Standards Update No. 2014-08 (ASU 2014-08), Presentation
of Financial Statements (Topic 205) and Property, Plant and Equipment (Topic 360)
-10- about discontinued
operations. Under the new guidance, only disposals representing a strategic shift in operations or that have a major effect on
the Company's operations and financial results should be presented as discontinued operations. This new accounting guidance is
effective for annual periods beginning after December 15, 2014. The Company is currently evaluating the impact of adopting ASU
2014-08 on the Company's results of operations or financial condition. In August 2014,
the FASB issued Accounting Standards Update No. 2014-15 (ASU 2014-15), Disclosure of Uncertainties about an Entitys Ability
to Continue as a Going Concern,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Other recent accounting pronouncements issued by the FASB (including its Emerging
Issues Task Force), the AICPA, and the Securities Exchange Commission (the "SEC") did not or are not believed by management
to have a material impact on the Company's present or future financial statements. </t>
  </si>
  <si>
    <t>Significant Accounting Policies (Tables)</t>
  </si>
  <si>
    <t>Summary of securities excluded from EPS calculation</t>
  </si>
  <si>
    <t xml:space="preserve">March 31,
2014 2013
Warrants 50,000 275,000
Series H Preferred Stock 10,000 10,000
Convertible Notes Payable 8,480,973 9,100,752
Options 3,056,500 3,195,583
Total 11,597,473 12,581,335 </t>
  </si>
  <si>
    <t>Notes Payable (Tables)</t>
  </si>
  <si>
    <t>March 31, 2014 June 30, 2013
(UNAUDITED)
Convertible notes payable (includes $128,921 and $132,921, respectively, to non-related parties), unsecured, interest at 8%, due September 2010 through November 2010. The principal and accrued interest are convertible at a conversion price of $0.30. The principal and interest is due immediately on the event of default or change of control. The holders also received warrants to purchase one share of common stock for every $2 of investment. The Company recorded a $20,981 discount on the notes payable for the value of the warrants issued. The discount was fully amortized over the term of the notes payable. There was no unamortized discount as of March 31, 2014 and June 30, 2013, respectively. The notes are now in default. $ 709,815 $ 739,815
Convertible notes payable to related parties, unsecured, principal and interest are convertible into common stock at $0.05 to $0.33 per share, interest at 8 % to 10%, due on demand November 2010. The notes are now in default. 1,075,420 1,023,173
Convertible note payable to related party, secured by the Companys intellectual property, principal and interest are convertible into common stock at $0.25 per share subject to board of directors approval, interest at 8%. The note was due November 2010 and is now in default. 270,871 258,871
Note payable to related party, secured by the Companys intellectual property, interest at 8% due August 2010 and is now is default. 525,633 502,578
Notes payable to related parties, unsecured, interest at 0% to 8%, due on demand. 140,504 134,430
Note payable, unsecured, interest at 10%, due January 2010 and is now in default. 30,192 27,167
Notes payable, secured by the Company's certificate of deposit with a financial institution and classified on the balance sheet as restricted cash, interest at 5%, convertible into common stock at $0.08 per share, due on demand. 31,849 30,753
Convertible note payable, unsecured, principal and interest are convertible into common stock at $0.30 to $0.40 per share subject to board of directors approval, interest at 5% to 8%, due January 2011 to March 2013 and $12,187 is now in default. 13,850 23,411
Notes payable, unsecured, interest at 5%, due January 2013.  301,228
Note payable, secured by the Companys intellectual property, interest at variable rates starting September, 2012, due December 2012 and is now in default. 281,672 270,150
Convertible note payable, unsecured, principal and interest are convertible into common stock at $1.00 per share subject to board of directors approval, interest at 8% due November 2009 and is now in default.  1,525
Grand total $ 3,079,806 $ 3,313,101</t>
  </si>
  <si>
    <t>Notes payable- Balance Sheet presentation</t>
  </si>
  <si>
    <t xml:space="preserve">March 31, June 30,
2014 2013
Notes payable $ 486,005 $ 787,153
Notes payable, related party 2,593,801 2,525,948
$ 3,079,806 $ 3,313,101 </t>
  </si>
  <si>
    <t>Stock-Based Compensation (Tables)</t>
  </si>
  <si>
    <t>Summary of Stock Options</t>
  </si>
  <si>
    <t xml:space="preserve">Number of Shares
Weighted - Average Exercise Price
Outstanding at June 30, 2013 3,165,583 $ 0.13
Expired (109,083) $ 0.63
Outstanding at March 31, 2014 3,056,500 $ 0.12
Exercisable at March 31, 2014 3,056,500 $ 0.12 </t>
  </si>
  <si>
    <t>Going Concern (Details Narrative) - USD ($)</t>
  </si>
  <si>
    <t>Working capital deficit</t>
  </si>
  <si>
    <t>Stockholders' deficiency</t>
  </si>
  <si>
    <t>Note payable obligations - in default</t>
  </si>
  <si>
    <t>Payroll taxes and accrued interest and penalties</t>
  </si>
  <si>
    <t>Significant Accounting Policies - Concentrations (Details Narrative) - USD ($)</t>
  </si>
  <si>
    <t>Sales percentage from major customers</t>
  </si>
  <si>
    <t>77.00%</t>
  </si>
  <si>
    <t>92.00%</t>
  </si>
  <si>
    <t>67.00%</t>
  </si>
  <si>
    <t>64%</t>
  </si>
  <si>
    <t>19%</t>
  </si>
  <si>
    <t>83%</t>
  </si>
  <si>
    <t>9%</t>
  </si>
  <si>
    <t>Korea</t>
  </si>
  <si>
    <t>65.00%</t>
  </si>
  <si>
    <t>81.00%</t>
  </si>
  <si>
    <t>56.00%</t>
  </si>
  <si>
    <t>Taiwan</t>
  </si>
  <si>
    <t>2.00%</t>
  </si>
  <si>
    <t>7.00%</t>
  </si>
  <si>
    <t>Germany</t>
  </si>
  <si>
    <t>10.00%</t>
  </si>
  <si>
    <t>0.00%</t>
  </si>
  <si>
    <t>3.00%</t>
  </si>
  <si>
    <t>Other</t>
  </si>
  <si>
    <t>5.00%</t>
  </si>
  <si>
    <t>1.00%</t>
  </si>
  <si>
    <t>19.00%</t>
  </si>
  <si>
    <t>11.00%</t>
  </si>
  <si>
    <t>22.00%</t>
  </si>
  <si>
    <t>20.00%</t>
  </si>
  <si>
    <t>15.00%</t>
  </si>
  <si>
    <t>48.00%</t>
  </si>
  <si>
    <t>41.00%</t>
  </si>
  <si>
    <t>39.00%</t>
  </si>
  <si>
    <t>64.00%</t>
  </si>
  <si>
    <t>Significant Accounting Policies - Summary of securities excluded from EPS calculation (Details) - shares</t>
  </si>
  <si>
    <t>Sep. 30, 2012</t>
  </si>
  <si>
    <t>Warrants</t>
  </si>
  <si>
    <t>Series H Preferred Stock</t>
  </si>
  <si>
    <t>Convertible Notes Payable</t>
  </si>
  <si>
    <t>Options</t>
  </si>
  <si>
    <t>Restricted Cash (Details Narrative) - USD ($)</t>
  </si>
  <si>
    <t>Notes Payable - Notes Payable (Details) - USD ($)</t>
  </si>
  <si>
    <t>Notes payable</t>
  </si>
  <si>
    <t>Unsecured, due Sept 2010 to Nov 2010</t>
  </si>
  <si>
    <t>Convertible notes payable</t>
  </si>
  <si>
    <t>Convertible notes payable, non-related paries</t>
  </si>
  <si>
    <t>Interest rate</t>
  </si>
  <si>
    <t>8.00%</t>
  </si>
  <si>
    <t>Conversion price</t>
  </si>
  <si>
    <t>$ .30</t>
  </si>
  <si>
    <t>Warrant to purchase common stock for every dollar of investment</t>
  </si>
  <si>
    <t>Recorded discount on notes payable</t>
  </si>
  <si>
    <t>Unsecured, due Nov 2010</t>
  </si>
  <si>
    <t>Interest rate, maximum</t>
  </si>
  <si>
    <t>Conversion price, maximum</t>
  </si>
  <si>
    <t>Secured, due Nov 2010</t>
  </si>
  <si>
    <t>$ .25</t>
  </si>
  <si>
    <t>Secured, due Aug 2010</t>
  </si>
  <si>
    <t>Unsecured, due on demand</t>
  </si>
  <si>
    <t>Unsecured, due Jan 2010</t>
  </si>
  <si>
    <t>Secured, due on demand</t>
  </si>
  <si>
    <t>$ .08</t>
  </si>
  <si>
    <t>Unsecured, due Jan 2011 to March 2013</t>
  </si>
  <si>
    <t>$ .40</t>
  </si>
  <si>
    <t>Amount in default</t>
  </si>
  <si>
    <t>Unsecured, due Jan 2013</t>
  </si>
  <si>
    <t>Secured, due Dec 2012</t>
  </si>
  <si>
    <t>Unsecured, due Nov 2009</t>
  </si>
  <si>
    <t>Notes Payable - Notes payable- Balance Sheet presentation (Details) - USD ($)</t>
  </si>
  <si>
    <t>Notes payable, related party</t>
  </si>
  <si>
    <t>Stock-Based Compensation - Summary of Stock Options (Details) - 3 months ended Mar. 31, 2014 - $ / shares</t>
  </si>
  <si>
    <t>Beginning number of shares; outstanding</t>
  </si>
  <si>
    <t>Beginning weighted-average exercise price; outstanding</t>
  </si>
  <si>
    <t>Number of shares; expired</t>
  </si>
  <si>
    <t>Weighted-average exercise price; expired</t>
  </si>
  <si>
    <t>$ .63</t>
  </si>
  <si>
    <t>Ending number of shares; outstanding</t>
  </si>
  <si>
    <t>Ending weighted-average exercise price; outstanding</t>
  </si>
  <si>
    <t>$ .12</t>
  </si>
  <si>
    <t>Number of Shares; exercisable</t>
  </si>
  <si>
    <t>Weighted-average exercise price; exercisable</t>
  </si>
  <si>
    <t>Stock-Based Compensation (Details Narrative) - USD ($)</t>
  </si>
  <si>
    <t>Common stock issued for services</t>
  </si>
  <si>
    <t>Directors fee</t>
  </si>
  <si>
    <t>Weighted-average remaining contractual life of stock options, outstanding</t>
  </si>
  <si>
    <t>4 years 11 months</t>
  </si>
  <si>
    <t>Weighted-average remaining contractual life of stock options, exercisable</t>
  </si>
  <si>
    <t>Stock-based compensation</t>
  </si>
  <si>
    <t>Fully vested warrants outstanding</t>
  </si>
  <si>
    <t>Warrant exercise price</t>
  </si>
  <si>
    <t>Label</t>
  </si>
  <si>
    <t>Element</t>
  </si>
  <si>
    <t>Value</t>
  </si>
  <si>
    <t>us-gaap_NetIncomeLoss</t>
  </si>
</sst>
</file>

<file path=xl/styles.xml><?xml version="1.0" encoding="utf-8"?>
<styleSheet xmlns="http://schemas.openxmlformats.org/spreadsheetml/2006/main">
  <numFmts count="3">
    <numFmt formatCode="_(&quot;$ &quot;#,##0_);_(&quot;$ &quot;(#,##0)" numFmtId="165"/>
    <numFmt formatCode="_(&quot;$ &quot;#,##0.00_);_(&quot;$ &quot;(#,##0.00)" numFmtId="166"/>
    <numFmt formatCode="_(&quot;Customer &quot;#,##0_);_(&quot;Customer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7"/>
    <col customWidth="1" max="2" min="2" width="26"/>
  </cols>
  <sheetData>
    <row r="1" spans="1:2">
      <c s="1" t="s" r="A1">
        <v>0</v>
      </c>
      <c s="2" t="s" r="B1">
        <v>1</v>
      </c>
    </row>
    <row r="2" spans="1:2">
      <c s="3" t="s" r="A2">
        <v>2</v>
      </c>
    </row>
    <row r="3" spans="1:2">
      <c s="4" t="s" r="A3">
        <v>3</v>
      </c>
      <c s="4" t="s" r="B3">
        <v>4</v>
      </c>
    </row>
    <row r="4" spans="1:2">
      <c s="4" t="s" r="A4">
        <v>5</v>
      </c>
      <c s="5" t="n" r="B4">
        <v>773318</v>
      </c>
    </row>
    <row r="5" spans="1:2">
      <c s="4" t="s" r="A5">
        <v>6</v>
      </c>
      <c s="4" t="s" r="B5">
        <v>7</v>
      </c>
    </row>
    <row r="6" spans="1:2">
      <c s="4" t="s" r="A6">
        <v>8</v>
      </c>
      <c s="4" t="s" r="B6">
        <v>9</v>
      </c>
    </row>
    <row r="7" spans="1:2">
      <c s="4" t="s" r="A7">
        <v>10</v>
      </c>
      <c s="4" t="s" r="B7">
        <v>11</v>
      </c>
    </row>
    <row r="8" spans="1:2">
      <c s="4" t="s" r="A8">
        <v>12</v>
      </c>
      <c s="4" t="s" r="B8">
        <v>13</v>
      </c>
    </row>
    <row r="9" spans="1:2">
      <c s="4" t="s" r="A9">
        <v>14</v>
      </c>
      <c s="4" t="s" r="B9">
        <v>15</v>
      </c>
    </row>
    <row r="10" spans="1:2">
      <c s="4" t="s" r="A10">
        <v>16</v>
      </c>
      <c s="4" t="s" r="B10">
        <v>15</v>
      </c>
    </row>
    <row r="11" spans="1:2">
      <c s="4" t="s" r="A11">
        <v>17</v>
      </c>
      <c s="4" t="s" r="B11">
        <v>15</v>
      </c>
    </row>
    <row r="12" spans="1:2">
      <c s="4" t="s" r="A12">
        <v>18</v>
      </c>
      <c s="4" t="s" r="B12">
        <v>19</v>
      </c>
    </row>
    <row r="13" spans="1:2">
      <c s="4" t="s" r="A13">
        <v>20</v>
      </c>
      <c s="5" t="n" r="B13">
        <v>15920088</v>
      </c>
    </row>
    <row r="14" spans="1:2">
      <c s="4" t="s" r="A14">
        <v>21</v>
      </c>
      <c s="6" t="s" r="B14">
        <v>22</v>
      </c>
    </row>
    <row r="15" spans="1:2">
      <c s="4" t="s" r="A15">
        <v>23</v>
      </c>
      <c s="5" t="n" r="B15">
        <v>2014</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37</v>
      </c>
      <c s="2" t="s" r="B1">
        <v>68</v>
      </c>
    </row>
    <row r="2" spans="1:2">
      <c s="2" t="s" r="B2">
        <v>25</v>
      </c>
    </row>
    <row r="3" spans="1:2">
      <c s="3" t="s" r="A3">
        <v>132</v>
      </c>
    </row>
    <row r="4" spans="1:2">
      <c s="4" t="s" r="A4">
        <v>137</v>
      </c>
      <c s="4" t="s" r="B4">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t="s" r="A1">
        <v>139</v>
      </c>
      <c s="2" t="s" r="B1">
        <v>68</v>
      </c>
    </row>
    <row r="2" spans="1:2">
      <c s="2" t="s" r="B2">
        <v>25</v>
      </c>
    </row>
    <row r="3" spans="1:2">
      <c s="3" t="s" r="A3">
        <v>135</v>
      </c>
    </row>
    <row r="4" spans="1:2">
      <c s="4" t="s" r="A4">
        <v>139</v>
      </c>
      <c s="4" t="s" r="B4">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t="s" r="A1">
        <v>141</v>
      </c>
      <c s="2" t="s" r="B1">
        <v>68</v>
      </c>
    </row>
    <row r="2" spans="1:2">
      <c s="2" t="s" r="B2">
        <v>25</v>
      </c>
    </row>
    <row r="3" spans="1:2">
      <c s="3" t="s" r="A3">
        <v>135</v>
      </c>
    </row>
    <row r="4" spans="1:2">
      <c s="4" t="s" r="A4">
        <v>141</v>
      </c>
      <c s="4" t="s" r="B4">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t="s" r="A1">
        <v>143</v>
      </c>
      <c s="2" t="s" r="B1">
        <v>68</v>
      </c>
    </row>
    <row r="2" spans="1:2">
      <c s="2" t="s" r="B2">
        <v>25</v>
      </c>
    </row>
    <row r="3" spans="1:2">
      <c s="3" t="s" r="A3">
        <v>144</v>
      </c>
    </row>
    <row r="4" spans="1:2">
      <c s="4" t="s" r="A4">
        <v>143</v>
      </c>
      <c s="4" t="s" r="B4">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t="s" r="A1">
        <v>146</v>
      </c>
      <c s="2" t="s" r="B1">
        <v>68</v>
      </c>
    </row>
    <row r="2" spans="1:2">
      <c s="2" t="s" r="B2">
        <v>25</v>
      </c>
    </row>
    <row r="3" spans="1:2">
      <c s="3" t="s" r="A3">
        <v>147</v>
      </c>
    </row>
    <row r="4" spans="1:2">
      <c s="4" t="s" r="A4">
        <v>146</v>
      </c>
      <c s="4" t="s" r="B4">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t="s" r="A1">
        <v>149</v>
      </c>
      <c s="2" t="s" r="B1">
        <v>68</v>
      </c>
    </row>
    <row r="2" spans="1:2">
      <c s="2" t="s" r="B2">
        <v>25</v>
      </c>
    </row>
    <row r="3" spans="1:2">
      <c s="3" t="s" r="A3">
        <v>150</v>
      </c>
    </row>
    <row r="4" spans="1:2">
      <c s="4" t="s" r="A4">
        <v>149</v>
      </c>
      <c s="4" t="s" r="B4">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152</v>
      </c>
      <c s="2" t="s" r="B1">
        <v>68</v>
      </c>
    </row>
    <row r="2" spans="1:2">
      <c s="2" t="s" r="B2">
        <v>25</v>
      </c>
    </row>
    <row r="3" spans="1:2">
      <c s="3" t="s" r="A3">
        <v>153</v>
      </c>
    </row>
    <row r="4" spans="1:2">
      <c s="4" t="s" r="A4">
        <v>152</v>
      </c>
      <c s="4" t="s" r="B4">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t="s" r="A1">
        <v>155</v>
      </c>
      <c s="2" t="s" r="B1">
        <v>68</v>
      </c>
    </row>
    <row r="2" spans="1:2">
      <c s="2" t="s" r="B2">
        <v>25</v>
      </c>
    </row>
    <row r="3" spans="1:2">
      <c s="3" t="s" r="A3">
        <v>156</v>
      </c>
    </row>
    <row r="4" spans="1:2">
      <c s="4" t="s" r="A4">
        <v>155</v>
      </c>
      <c s="4" t="s" r="B4">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r="1" spans="1:2">
      <c s="1" t="s" r="A1">
        <v>158</v>
      </c>
      <c s="2" t="s" r="B1">
        <v>68</v>
      </c>
    </row>
    <row r="2" spans="1:2">
      <c s="2" t="s" r="B2">
        <v>25</v>
      </c>
    </row>
    <row r="3" spans="1:2">
      <c s="3" t="s" r="A3">
        <v>135</v>
      </c>
    </row>
    <row r="4" spans="1:2">
      <c s="4" t="s" r="A4">
        <v>159</v>
      </c>
      <c s="4" t="s" r="B4">
        <v>160</v>
      </c>
    </row>
    <row r="5" spans="1:2">
      <c s="4" t="s" r="A5">
        <v>161</v>
      </c>
      <c s="4" t="s" r="B5">
        <v>162</v>
      </c>
    </row>
    <row r="6" spans="1:2">
      <c s="4" t="s" r="A6">
        <v>163</v>
      </c>
      <c s="4" t="s" r="B6">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t="s" r="A1">
        <v>165</v>
      </c>
      <c s="2" t="s" r="B1">
        <v>68</v>
      </c>
    </row>
    <row r="2" spans="1:2">
      <c s="2" t="s" r="B2">
        <v>25</v>
      </c>
    </row>
    <row r="3" spans="1:2">
      <c s="3" t="s" r="A3">
        <v>135</v>
      </c>
    </row>
    <row r="4" spans="1:2">
      <c s="4" t="s" r="A4">
        <v>166</v>
      </c>
      <c s="4" t="s" r="B4">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4</v>
      </c>
      <c s="2" t="s" r="B1">
        <v>25</v>
      </c>
      <c s="2" t="s" r="C1">
        <v>26</v>
      </c>
    </row>
    <row r="2" spans="1:3">
      <c s="3" t="s" r="A2">
        <v>27</v>
      </c>
    </row>
    <row r="3" spans="1:3">
      <c s="4" t="s" r="A3">
        <v>28</v>
      </c>
      <c s="7" t="n" r="B3">
        <v>99022</v>
      </c>
      <c s="7" t="n" r="C3">
        <v>75918</v>
      </c>
    </row>
    <row r="4" spans="1:3">
      <c s="4" t="s" r="A4">
        <v>29</v>
      </c>
      <c s="5" t="n" r="B4">
        <v>47004</v>
      </c>
      <c s="5" t="n" r="C4">
        <v>288323</v>
      </c>
    </row>
    <row r="5" spans="1:3">
      <c s="4" t="s" r="A5">
        <v>30</v>
      </c>
      <c s="5" t="n" r="B5">
        <v>8364</v>
      </c>
      <c s="5" t="n" r="C5">
        <v>4815</v>
      </c>
    </row>
    <row r="6" spans="1:3">
      <c s="4" t="s" r="A6">
        <v>31</v>
      </c>
      <c s="5" t="n" r="B6">
        <v>17144</v>
      </c>
      <c s="5" t="n" r="C6">
        <v>32887</v>
      </c>
    </row>
    <row r="7" spans="1:3">
      <c s="4" t="s" r="A7">
        <v>32</v>
      </c>
      <c s="5" t="n" r="B7">
        <v>171534</v>
      </c>
      <c s="5" t="n" r="C7">
        <v>401943</v>
      </c>
    </row>
    <row r="8" spans="1:3">
      <c s="4" t="s" r="A8">
        <v>33</v>
      </c>
      <c s="5" t="n" r="B8">
        <v>147560</v>
      </c>
      <c s="7" t="n" r="C8">
        <v>499277</v>
      </c>
    </row>
    <row r="9" spans="1:3">
      <c s="4" t="s" r="A9">
        <v>34</v>
      </c>
      <c s="5" t="n" r="B9">
        <v>1096</v>
      </c>
    </row>
    <row r="10" spans="1:3">
      <c s="4" t="s" r="A10">
        <v>35</v>
      </c>
      <c s="5" t="n" r="B10">
        <v>320190</v>
      </c>
      <c s="7" t="n" r="C10">
        <v>901220</v>
      </c>
    </row>
    <row r="11" spans="1:3">
      <c s="3" t="s" r="A11">
        <v>36</v>
      </c>
    </row>
    <row r="12" spans="1:3">
      <c s="4" t="s" r="A12">
        <v>37</v>
      </c>
      <c s="5" t="n" r="B12">
        <v>486005</v>
      </c>
      <c s="5" t="n" r="C12">
        <v>787153</v>
      </c>
    </row>
    <row r="13" spans="1:3">
      <c s="4" t="s" r="A13">
        <v>38</v>
      </c>
      <c s="5" t="n" r="B13">
        <v>2593801</v>
      </c>
      <c s="5" t="n" r="C13">
        <v>2525948</v>
      </c>
    </row>
    <row r="14" spans="1:3">
      <c s="4" t="s" r="A14">
        <v>39</v>
      </c>
      <c s="5" t="n" r="B14">
        <v>491115</v>
      </c>
      <c s="5" t="n" r="C14">
        <v>497518</v>
      </c>
    </row>
    <row r="15" spans="1:3">
      <c s="4" t="s" r="A15">
        <v>40</v>
      </c>
      <c s="5" t="n" r="B15">
        <v>82156</v>
      </c>
      <c s="5" t="n" r="C15">
        <v>82129</v>
      </c>
    </row>
    <row r="16" spans="1:3">
      <c s="4" t="s" r="A16">
        <v>41</v>
      </c>
      <c s="5" t="n" r="B16">
        <v>133542</v>
      </c>
      <c s="5" t="n" r="C16">
        <v>71287</v>
      </c>
    </row>
    <row r="17" spans="1:3">
      <c s="4" t="s" r="A17">
        <v>42</v>
      </c>
      <c s="5" t="n" r="B17">
        <v>376972</v>
      </c>
      <c s="5" t="n" r="C17">
        <v>1026675</v>
      </c>
    </row>
    <row r="18" spans="1:3">
      <c s="4" t="s" r="A18">
        <v>43</v>
      </c>
      <c s="5" t="n" r="B18">
        <v>607164</v>
      </c>
      <c s="5" t="n" r="C18">
        <v>680461</v>
      </c>
    </row>
    <row r="19" spans="1:3">
      <c s="4" t="s" r="A19">
        <v>44</v>
      </c>
      <c s="5" t="n" r="B19">
        <v>151772</v>
      </c>
      <c s="5" t="n" r="C19">
        <v>143309</v>
      </c>
    </row>
    <row r="20" spans="1:3">
      <c s="4" t="s" r="A20">
        <v>45</v>
      </c>
      <c s="5" t="n" r="B20">
        <v>4922527</v>
      </c>
      <c s="5" t="n" r="C20">
        <v>5814480</v>
      </c>
    </row>
    <row r="21" spans="1:3">
      <c s="3" t="s" r="A21">
        <v>46</v>
      </c>
    </row>
    <row r="22" spans="1:3">
      <c s="4" t="s" r="A22">
        <v>47</v>
      </c>
      <c s="5" t="n" r="B22">
        <v>1000</v>
      </c>
      <c s="5" t="n" r="C22">
        <v>1000</v>
      </c>
    </row>
    <row r="23" spans="1:3">
      <c s="4" t="s" r="A23">
        <v>48</v>
      </c>
      <c s="5" t="n" r="B23">
        <v>159201</v>
      </c>
      <c s="5" t="n" r="C23">
        <v>159201</v>
      </c>
    </row>
    <row r="24" spans="1:3">
      <c s="4" t="s" r="A24">
        <v>49</v>
      </c>
      <c s="5" t="n" r="B24">
        <v>35545</v>
      </c>
      <c s="5" t="n" r="C24">
        <v>10477</v>
      </c>
    </row>
    <row r="25" spans="1:3">
      <c s="4" t="s" r="A25">
        <v>50</v>
      </c>
      <c s="5" t="n" r="B25">
        <v>14594181</v>
      </c>
      <c s="5" t="n" r="C25">
        <v>14594181</v>
      </c>
    </row>
    <row r="26" spans="1:3">
      <c s="4" t="s" r="A26">
        <v>51</v>
      </c>
      <c s="5" t="n" r="B26">
        <v>-19392264</v>
      </c>
      <c s="5" t="n" r="C26">
        <v>-19678119</v>
      </c>
    </row>
    <row r="27" spans="1:3">
      <c s="4" t="s" r="A27">
        <v>52</v>
      </c>
      <c s="5" t="n" r="B27">
        <v>-4602337</v>
      </c>
      <c s="5" t="n" r="C27">
        <v>-4913260</v>
      </c>
    </row>
    <row r="28" spans="1:3">
      <c s="4" t="s" r="A28">
        <v>53</v>
      </c>
      <c s="7" t="n" r="B28">
        <v>320190</v>
      </c>
      <c s="7" t="n" r="C28">
        <v>90122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s="1" t="s" r="A1">
        <v>168</v>
      </c>
      <c s="2" t="s" r="B1">
        <v>68</v>
      </c>
    </row>
    <row r="2" spans="1:2">
      <c s="2" t="s" r="B2">
        <v>25</v>
      </c>
    </row>
    <row r="3" spans="1:2">
      <c s="3" t="s" r="A3">
        <v>147</v>
      </c>
    </row>
    <row r="4" spans="1:2">
      <c s="4" t="s" r="A4">
        <v>146</v>
      </c>
      <c s="4" t="s" r="B4">
        <v>169</v>
      </c>
    </row>
    <row r="5" spans="1:2">
      <c s="4" t="s" r="A5">
        <v>170</v>
      </c>
      <c s="4" t="s" r="B5">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t="s" r="A1">
        <v>172</v>
      </c>
      <c s="2" t="s" r="B1">
        <v>68</v>
      </c>
    </row>
    <row r="2" spans="1:2">
      <c s="2" t="s" r="B2">
        <v>25</v>
      </c>
    </row>
    <row r="3" spans="1:2">
      <c s="3" t="s" r="A3">
        <v>150</v>
      </c>
    </row>
    <row r="4" spans="1:2">
      <c s="4" t="s" r="A4">
        <v>173</v>
      </c>
      <c s="4" t="s" r="B4">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175</v>
      </c>
      <c s="2" t="s" r="B1">
        <v>25</v>
      </c>
      <c s="2" t="s" r="C1">
        <v>26</v>
      </c>
    </row>
    <row r="2" spans="1:3">
      <c s="3" t="s" r="A2">
        <v>132</v>
      </c>
    </row>
    <row r="3" spans="1:3">
      <c s="4" t="s" r="A3">
        <v>176</v>
      </c>
      <c s="7" t="n" r="B3">
        <v>4750933</v>
      </c>
    </row>
    <row r="4" spans="1:3">
      <c s="4" t="s" r="A4">
        <v>177</v>
      </c>
      <c s="5" t="n" r="B4">
        <v>-4602337</v>
      </c>
      <c s="7" t="n" r="C4">
        <v>-4913260</v>
      </c>
    </row>
    <row r="5" spans="1:3">
      <c s="4" t="s" r="A5">
        <v>178</v>
      </c>
      <c s="5" t="n" r="B5">
        <v>3079806</v>
      </c>
    </row>
    <row r="6" spans="1:3">
      <c s="4" t="s" r="A6">
        <v>179</v>
      </c>
      <c s="7" t="n" r="B6">
        <v>607164</v>
      </c>
      <c s="7" t="n" r="C6">
        <v>680461</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s="1" t="s" r="A1">
        <v>180</v>
      </c>
      <c s="2" t="s" r="B1">
        <v>68</v>
      </c>
      <c s="2" t="s" r="D1">
        <v>69</v>
      </c>
    </row>
    <row r="2" spans="1:5">
      <c s="2" t="s" r="B2">
        <v>25</v>
      </c>
      <c s="2" t="s" r="C2">
        <v>70</v>
      </c>
      <c s="2" t="s" r="D2">
        <v>25</v>
      </c>
      <c s="2" t="s" r="E2">
        <v>70</v>
      </c>
    </row>
    <row r="3" spans="1:5">
      <c s="4" t="s" r="A3">
        <v>181</v>
      </c>
      <c s="4" t="s" r="C3">
        <v>182</v>
      </c>
      <c s="4" t="s" r="D3">
        <v>183</v>
      </c>
      <c s="4" t="s" r="E3">
        <v>184</v>
      </c>
    </row>
    <row r="4" spans="1:5">
      <c s="4" t="s" r="A4">
        <v>185</v>
      </c>
    </row>
    <row r="5" spans="1:5">
      <c s="4" t="s" r="A5">
        <v>115</v>
      </c>
      <c s="7" t="n" r="B5">
        <v>20400</v>
      </c>
      <c s="7" t="n" r="D5">
        <v>20400</v>
      </c>
    </row>
    <row r="6" spans="1:5">
      <c s="4" t="s" r="A6">
        <v>186</v>
      </c>
    </row>
    <row r="7" spans="1:5">
      <c s="4" t="s" r="A7">
        <v>115</v>
      </c>
      <c s="7" t="n" r="B7">
        <v>6050</v>
      </c>
      <c s="7" t="n" r="D7">
        <v>6050</v>
      </c>
    </row>
    <row r="8" spans="1:5">
      <c s="4" t="s" r="A8">
        <v>187</v>
      </c>
    </row>
    <row r="9" spans="1:5">
      <c s="4" t="s" r="A9">
        <v>115</v>
      </c>
      <c s="7" t="n" r="C9">
        <v>250000</v>
      </c>
      <c s="7" t="n" r="E9">
        <v>250000</v>
      </c>
    </row>
    <row r="10" spans="1:5">
      <c s="4" t="s" r="A10">
        <v>188</v>
      </c>
    </row>
    <row r="11" spans="1:5">
      <c s="4" t="s" r="A11">
        <v>115</v>
      </c>
      <c s="7" t="n" r="C11">
        <v>26563</v>
      </c>
      <c s="7" t="n" r="E11">
        <v>26563</v>
      </c>
    </row>
    <row r="12" spans="1:5">
      <c s="4" t="s" r="A12">
        <v>189</v>
      </c>
    </row>
    <row r="13" spans="1:5">
      <c s="4" t="s" r="A13">
        <v>181</v>
      </c>
      <c s="4" t="s" r="C13">
        <v>190</v>
      </c>
      <c s="4" t="s" r="D13">
        <v>191</v>
      </c>
      <c s="4" t="s" r="E13">
        <v>192</v>
      </c>
    </row>
    <row r="14" spans="1:5">
      <c s="4" t="s" r="A14">
        <v>193</v>
      </c>
    </row>
    <row r="15" spans="1:5">
      <c s="4" t="s" r="A15">
        <v>181</v>
      </c>
      <c s="4" t="s" r="C15">
        <v>194</v>
      </c>
      <c s="4" t="s" r="D15">
        <v>195</v>
      </c>
      <c s="4" t="s" r="E15">
        <v>195</v>
      </c>
    </row>
    <row r="16" spans="1:5">
      <c s="4" t="s" r="A16">
        <v>196</v>
      </c>
    </row>
    <row r="17" spans="1:5">
      <c s="4" t="s" r="A17">
        <v>181</v>
      </c>
      <c s="4" t="s" r="C17">
        <v>197</v>
      </c>
      <c s="4" t="s" r="D17">
        <v>198</v>
      </c>
      <c s="4" t="s" r="E17">
        <v>199</v>
      </c>
    </row>
    <row r="18" spans="1:5">
      <c s="4" t="s" r="A18">
        <v>200</v>
      </c>
    </row>
    <row r="19" spans="1:5">
      <c s="4" t="s" r="A19">
        <v>181</v>
      </c>
      <c s="4" t="s" r="D19">
        <v>201</v>
      </c>
      <c s="4" t="s" r="E19">
        <v>202</v>
      </c>
    </row>
    <row r="20" spans="1:5">
      <c s="9" t="n" r="A20">
        <v>1</v>
      </c>
    </row>
    <row r="21" spans="1:5">
      <c s="4" t="s" r="A21">
        <v>181</v>
      </c>
      <c s="4" t="s" r="B21">
        <v>203</v>
      </c>
      <c s="4" t="s" r="C21">
        <v>197</v>
      </c>
      <c s="4" t="s" r="D21">
        <v>204</v>
      </c>
      <c s="4" t="s" r="E21">
        <v>205</v>
      </c>
    </row>
    <row r="22" spans="1:5">
      <c s="9" t="n" r="A22">
        <v>2</v>
      </c>
    </row>
    <row r="23" spans="1:5">
      <c s="4" t="s" r="A23">
        <v>181</v>
      </c>
      <c s="4" t="s" r="B23">
        <v>206</v>
      </c>
      <c s="4" t="s" r="C23">
        <v>207</v>
      </c>
      <c s="4" t="s" r="D23">
        <v>208</v>
      </c>
      <c s="4" t="s" r="E23">
        <v>209</v>
      </c>
    </row>
    <row r="24" spans="1:5">
      <c s="9" t="n" r="A24">
        <v>3</v>
      </c>
    </row>
    <row r="25" spans="1:5">
      <c s="4" t="s" r="A25">
        <v>181</v>
      </c>
      <c s="4" t="s" r="B25">
        <v>210</v>
      </c>
      <c s="4" t="s" r="C25">
        <v>211</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12</v>
      </c>
      <c s="2" t="s" r="B1">
        <v>25</v>
      </c>
      <c s="2" t="s" r="C1">
        <v>213</v>
      </c>
    </row>
    <row r="2" spans="1:3">
      <c s="3" t="s" r="A2">
        <v>135</v>
      </c>
    </row>
    <row r="3" spans="1:3">
      <c s="4" t="s" r="A3">
        <v>214</v>
      </c>
      <c s="5" t="n" r="B3">
        <v>200000</v>
      </c>
      <c s="5" t="n" r="C3">
        <v>275000</v>
      </c>
    </row>
    <row r="4" spans="1:3">
      <c s="4" t="s" r="A4">
        <v>215</v>
      </c>
      <c s="5" t="n" r="B4">
        <v>10000</v>
      </c>
      <c s="5" t="n" r="C4">
        <v>10000</v>
      </c>
    </row>
    <row r="5" spans="1:3">
      <c s="4" t="s" r="A5">
        <v>216</v>
      </c>
      <c s="5" t="n" r="B5">
        <v>7326220</v>
      </c>
      <c s="5" t="n" r="C5">
        <v>7258196</v>
      </c>
    </row>
    <row r="6" spans="1:3">
      <c s="4" t="s" r="A6">
        <v>217</v>
      </c>
      <c s="5" t="n" r="B6">
        <v>631500</v>
      </c>
      <c s="5" t="n" r="C6">
        <v>717249</v>
      </c>
    </row>
    <row r="7" spans="1:3">
      <c s="4" t="s" r="A7">
        <v>1</v>
      </c>
      <c s="5" t="n" r="B7">
        <v>8167720</v>
      </c>
      <c s="5" t="n" r="C7">
        <v>1258133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s="1" t="s" r="A1">
        <v>218</v>
      </c>
      <c s="2" t="s" r="B1">
        <v>25</v>
      </c>
      <c s="2" t="s" r="C1">
        <v>26</v>
      </c>
    </row>
    <row r="2" spans="1:3">
      <c s="3" t="s" r="A2">
        <v>135</v>
      </c>
    </row>
    <row r="3" spans="1:3">
      <c s="4" t="s" r="A3">
        <v>141</v>
      </c>
      <c s="7" t="n" r="B3">
        <v>147560</v>
      </c>
      <c s="7" t="n" r="C3">
        <v>499277</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t="s" r="A1">
        <v>219</v>
      </c>
      <c s="2" t="s" r="B1">
        <v>25</v>
      </c>
      <c s="2" t="s" r="C1">
        <v>26</v>
      </c>
    </row>
    <row r="2" spans="1:3">
      <c s="4" t="s" r="A2">
        <v>220</v>
      </c>
      <c s="7" t="n" r="B2">
        <v>3079806</v>
      </c>
      <c s="7" t="n" r="C2">
        <v>3313101</v>
      </c>
    </row>
    <row r="3" spans="1:3">
      <c s="4" t="s" r="A3">
        <v>221</v>
      </c>
    </row>
    <row r="4" spans="1:3">
      <c s="4" t="s" r="A4">
        <v>222</v>
      </c>
      <c s="5" t="n" r="B4">
        <v>709815</v>
      </c>
      <c s="5" t="n" r="C4">
        <v>739815</v>
      </c>
    </row>
    <row r="5" spans="1:3">
      <c s="4" t="s" r="A5">
        <v>223</v>
      </c>
      <c s="7" t="n" r="B5">
        <v>128921</v>
      </c>
      <c s="7" t="n" r="C5">
        <v>132921</v>
      </c>
    </row>
    <row r="6" spans="1:3">
      <c s="4" t="s" r="A6">
        <v>224</v>
      </c>
      <c s="4" t="s" r="B6">
        <v>225</v>
      </c>
      <c s="4" t="s" r="C6">
        <v>225</v>
      </c>
    </row>
    <row r="7" spans="1:3">
      <c s="4" t="s" r="A7">
        <v>226</v>
      </c>
      <c s="4" t="s" r="B7">
        <v>227</v>
      </c>
      <c s="4" t="s" r="C7">
        <v>227</v>
      </c>
    </row>
    <row r="8" spans="1:3">
      <c s="4" t="s" r="A8">
        <v>228</v>
      </c>
      <c s="7" t="n" r="B8">
        <v>2</v>
      </c>
      <c s="7" t="n" r="C8">
        <v>2</v>
      </c>
    </row>
    <row r="9" spans="1:3">
      <c s="4" t="s" r="A9">
        <v>229</v>
      </c>
      <c s="5" t="n" r="B9">
        <v>20981</v>
      </c>
      <c s="5" t="n" r="C9">
        <v>20981</v>
      </c>
    </row>
    <row r="10" spans="1:3">
      <c s="4" t="s" r="A10">
        <v>230</v>
      </c>
    </row>
    <row r="11" spans="1:3">
      <c s="4" t="s" r="A11">
        <v>222</v>
      </c>
      <c s="7" t="n" r="B11">
        <v>1075420</v>
      </c>
      <c s="7" t="n" r="C11">
        <v>1023173</v>
      </c>
    </row>
    <row r="12" spans="1:3">
      <c s="4" t="s" r="A12">
        <v>224</v>
      </c>
      <c s="4" t="s" r="B12">
        <v>225</v>
      </c>
      <c s="4" t="s" r="C12">
        <v>225</v>
      </c>
    </row>
    <row r="13" spans="1:3">
      <c s="4" t="s" r="A13">
        <v>231</v>
      </c>
      <c s="4" t="s" r="B13">
        <v>197</v>
      </c>
      <c s="4" t="s" r="C13">
        <v>197</v>
      </c>
    </row>
    <row r="14" spans="1:3">
      <c s="4" t="s" r="A14">
        <v>226</v>
      </c>
      <c s="8" t="n" r="B14">
        <v>0.05</v>
      </c>
      <c s="8" t="n" r="C14">
        <v>0.05</v>
      </c>
    </row>
    <row r="15" spans="1:3">
      <c s="4" t="s" r="A15">
        <v>232</v>
      </c>
      <c s="8" t="n" r="B15">
        <v>0.33</v>
      </c>
      <c s="8" t="n" r="C15">
        <v>0.33</v>
      </c>
    </row>
    <row r="16" spans="1:3">
      <c s="4" t="s" r="A16">
        <v>233</v>
      </c>
    </row>
    <row r="17" spans="1:3">
      <c s="4" t="s" r="A17">
        <v>222</v>
      </c>
      <c s="7" t="n" r="B17">
        <v>270871</v>
      </c>
      <c s="7" t="n" r="C17">
        <v>258871</v>
      </c>
    </row>
    <row r="18" spans="1:3">
      <c s="4" t="s" r="A18">
        <v>224</v>
      </c>
      <c s="4" t="s" r="B18">
        <v>225</v>
      </c>
      <c s="4" t="s" r="C18">
        <v>225</v>
      </c>
    </row>
    <row r="19" spans="1:3">
      <c s="4" t="s" r="A19">
        <v>226</v>
      </c>
      <c s="4" t="s" r="B19">
        <v>234</v>
      </c>
      <c s="4" t="s" r="C19">
        <v>234</v>
      </c>
    </row>
    <row r="20" spans="1:3">
      <c s="4" t="s" r="A20">
        <v>235</v>
      </c>
    </row>
    <row r="21" spans="1:3">
      <c s="4" t="s" r="A21">
        <v>224</v>
      </c>
      <c s="4" t="s" r="B21">
        <v>225</v>
      </c>
      <c s="4" t="s" r="C21">
        <v>225</v>
      </c>
    </row>
    <row r="22" spans="1:3">
      <c s="4" t="s" r="A22">
        <v>220</v>
      </c>
      <c s="7" t="n" r="B22">
        <v>525633</v>
      </c>
      <c s="7" t="n" r="C22">
        <v>502578</v>
      </c>
    </row>
    <row r="23" spans="1:3">
      <c s="4" t="s" r="A23">
        <v>236</v>
      </c>
    </row>
    <row r="24" spans="1:3">
      <c s="4" t="s" r="A24">
        <v>224</v>
      </c>
      <c s="4" t="s" r="B24">
        <v>198</v>
      </c>
      <c s="4" t="s" r="C24">
        <v>198</v>
      </c>
    </row>
    <row r="25" spans="1:3">
      <c s="4" t="s" r="A25">
        <v>231</v>
      </c>
      <c s="4" t="s" r="B25">
        <v>225</v>
      </c>
      <c s="4" t="s" r="C25">
        <v>225</v>
      </c>
    </row>
    <row r="26" spans="1:3">
      <c s="4" t="s" r="A26">
        <v>220</v>
      </c>
      <c s="7" t="n" r="B26">
        <v>140504</v>
      </c>
      <c s="7" t="n" r="C26">
        <v>134430</v>
      </c>
    </row>
    <row r="27" spans="1:3">
      <c s="4" t="s" r="A27">
        <v>237</v>
      </c>
    </row>
    <row r="28" spans="1:3">
      <c s="4" t="s" r="A28">
        <v>224</v>
      </c>
      <c s="4" t="s" r="B28">
        <v>197</v>
      </c>
      <c s="4" t="s" r="C28">
        <v>197</v>
      </c>
    </row>
    <row r="29" spans="1:3">
      <c s="4" t="s" r="A29">
        <v>220</v>
      </c>
      <c s="7" t="n" r="B29">
        <v>30192</v>
      </c>
      <c s="7" t="n" r="C29">
        <v>27167</v>
      </c>
    </row>
    <row r="30" spans="1:3">
      <c s="4" t="s" r="A30">
        <v>238</v>
      </c>
    </row>
    <row r="31" spans="1:3">
      <c s="4" t="s" r="A31">
        <v>224</v>
      </c>
      <c s="4" t="s" r="B31">
        <v>201</v>
      </c>
      <c s="4" t="s" r="C31">
        <v>201</v>
      </c>
    </row>
    <row r="32" spans="1:3">
      <c s="4" t="s" r="A32">
        <v>226</v>
      </c>
      <c s="4" t="s" r="B32">
        <v>239</v>
      </c>
      <c s="4" t="s" r="C32">
        <v>239</v>
      </c>
    </row>
    <row r="33" spans="1:3">
      <c s="4" t="s" r="A33">
        <v>220</v>
      </c>
      <c s="7" t="n" r="B33">
        <v>31849</v>
      </c>
      <c s="7" t="n" r="C33">
        <v>30753</v>
      </c>
    </row>
    <row r="34" spans="1:3">
      <c s="4" t="s" r="A34">
        <v>240</v>
      </c>
    </row>
    <row r="35" spans="1:3">
      <c s="4" t="s" r="A35">
        <v>222</v>
      </c>
      <c s="7" t="n" r="B35">
        <v>13850</v>
      </c>
      <c s="7" t="n" r="C35">
        <v>23411</v>
      </c>
    </row>
    <row r="36" spans="1:3">
      <c s="4" t="s" r="A36">
        <v>224</v>
      </c>
      <c s="4" t="s" r="B36">
        <v>201</v>
      </c>
      <c s="4" t="s" r="C36">
        <v>201</v>
      </c>
    </row>
    <row r="37" spans="1:3">
      <c s="4" t="s" r="A37">
        <v>231</v>
      </c>
      <c s="4" t="s" r="B37">
        <v>225</v>
      </c>
      <c s="4" t="s" r="C37">
        <v>225</v>
      </c>
    </row>
    <row r="38" spans="1:3">
      <c s="4" t="s" r="A38">
        <v>226</v>
      </c>
      <c s="4" t="s" r="B38">
        <v>227</v>
      </c>
      <c s="4" t="s" r="C38">
        <v>227</v>
      </c>
    </row>
    <row r="39" spans="1:3">
      <c s="4" t="s" r="A39">
        <v>232</v>
      </c>
      <c s="4" t="s" r="B39">
        <v>241</v>
      </c>
      <c s="4" t="s" r="C39">
        <v>241</v>
      </c>
    </row>
    <row r="40" spans="1:3">
      <c s="4" t="s" r="A40">
        <v>242</v>
      </c>
      <c s="7" t="n" r="B40">
        <v>12187</v>
      </c>
      <c s="7" t="n" r="C40">
        <v>12187</v>
      </c>
    </row>
    <row r="41" spans="1:3">
      <c s="4" t="s" r="A41">
        <v>243</v>
      </c>
    </row>
    <row r="42" spans="1:3">
      <c s="4" t="s" r="A42">
        <v>224</v>
      </c>
      <c s="4" t="s" r="B42">
        <v>201</v>
      </c>
      <c s="4" t="s" r="C42">
        <v>201</v>
      </c>
    </row>
    <row r="43" spans="1:3">
      <c s="4" t="s" r="A43">
        <v>220</v>
      </c>
      <c s="7" t="n" r="C43">
        <v>301228</v>
      </c>
    </row>
    <row r="44" spans="1:3">
      <c s="4" t="s" r="A44">
        <v>244</v>
      </c>
    </row>
    <row r="45" spans="1:3">
      <c s="4" t="s" r="A45">
        <v>220</v>
      </c>
      <c s="7" t="n" r="B45">
        <v>281672</v>
      </c>
      <c s="5" t="n" r="C45">
        <v>270150</v>
      </c>
    </row>
    <row r="46" spans="1:3">
      <c s="4" t="s" r="A46">
        <v>245</v>
      </c>
    </row>
    <row r="47" spans="1:3">
      <c s="4" t="s" r="A47">
        <v>222</v>
      </c>
      <c s="7" t="n" r="C47">
        <v>1525</v>
      </c>
    </row>
    <row r="48" spans="1:3">
      <c s="4" t="s" r="A48">
        <v>224</v>
      </c>
      <c s="4" t="s" r="B48">
        <v>225</v>
      </c>
      <c s="4" t="s" r="C48">
        <v>225</v>
      </c>
    </row>
    <row r="49" spans="1:3">
      <c s="4" t="s" r="A49">
        <v>226</v>
      </c>
      <c s="7" t="n" r="B49">
        <v>1</v>
      </c>
      <c s="7" t="n" r="C49">
        <v>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t="s" r="A1">
        <v>246</v>
      </c>
      <c s="2" t="s" r="B1">
        <v>25</v>
      </c>
      <c s="2" t="s" r="C1">
        <v>26</v>
      </c>
    </row>
    <row r="2" spans="1:3">
      <c s="3" t="s" r="A2">
        <v>147</v>
      </c>
    </row>
    <row r="3" spans="1:3">
      <c s="4" t="s" r="A3">
        <v>220</v>
      </c>
      <c s="7" t="n" r="B3">
        <v>486005</v>
      </c>
      <c s="7" t="n" r="C3">
        <v>787153</v>
      </c>
    </row>
    <row r="4" spans="1:3">
      <c s="4" t="s" r="A4">
        <v>247</v>
      </c>
      <c s="7" t="n" r="B4">
        <v>2593801</v>
      </c>
      <c s="7" t="n" r="C4">
        <v>252594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9"/>
  </cols>
  <sheetData>
    <row r="1" spans="1:2">
      <c s="1" t="s" r="A1">
        <v>248</v>
      </c>
      <c s="2" t="s" r="B1">
        <v>1</v>
      </c>
    </row>
    <row r="2" spans="1:2">
      <c s="3" t="s" r="A2">
        <v>150</v>
      </c>
    </row>
    <row r="3" spans="1:2">
      <c s="4" t="s" r="A3">
        <v>249</v>
      </c>
      <c s="5" t="n" r="B3">
        <v>3165583</v>
      </c>
    </row>
    <row r="4" spans="1:2">
      <c s="4" t="s" r="A4">
        <v>250</v>
      </c>
      <c s="8" t="n" r="B4">
        <v>0.13</v>
      </c>
    </row>
    <row r="5" spans="1:2">
      <c s="4" t="s" r="A5">
        <v>251</v>
      </c>
      <c s="5" t="n" r="B5">
        <v>-109083</v>
      </c>
    </row>
    <row r="6" spans="1:2">
      <c s="4" t="s" r="A6">
        <v>252</v>
      </c>
      <c s="4" t="s" r="B6">
        <v>253</v>
      </c>
    </row>
    <row r="7" spans="1:2">
      <c s="4" t="s" r="A7">
        <v>254</v>
      </c>
      <c s="5" t="n" r="B7">
        <v>3056500</v>
      </c>
    </row>
    <row r="8" spans="1:2">
      <c s="4" t="s" r="A8">
        <v>255</v>
      </c>
      <c s="4" t="s" r="B8">
        <v>256</v>
      </c>
    </row>
    <row r="9" spans="1:2">
      <c s="4" t="s" r="A9">
        <v>257</v>
      </c>
      <c s="5" t="n" r="B9">
        <v>3056500</v>
      </c>
    </row>
    <row r="10" spans="1:2">
      <c s="4" t="s" r="A10">
        <v>258</v>
      </c>
      <c s="4" t="s" r="B10">
        <v>25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8"/>
    <col customWidth="1" max="5" min="5" width="14"/>
  </cols>
  <sheetData>
    <row r="1" spans="1:5">
      <c s="1" t="s" r="A1">
        <v>259</v>
      </c>
      <c s="2" t="s" r="B1">
        <v>68</v>
      </c>
      <c s="2" t="s" r="D1">
        <v>69</v>
      </c>
    </row>
    <row r="2" spans="1:5">
      <c s="2" t="s" r="B2">
        <v>25</v>
      </c>
      <c s="2" t="s" r="C2">
        <v>70</v>
      </c>
      <c s="2" t="s" r="D2">
        <v>25</v>
      </c>
      <c s="2" t="s" r="E2">
        <v>70</v>
      </c>
    </row>
    <row r="3" spans="1:5">
      <c s="3" t="s" r="A3">
        <v>150</v>
      </c>
    </row>
    <row r="4" spans="1:5">
      <c s="4" t="s" r="A4">
        <v>260</v>
      </c>
      <c s="5" t="n" r="D4">
        <v>275000</v>
      </c>
    </row>
    <row r="5" spans="1:5">
      <c s="4" t="s" r="A5">
        <v>261</v>
      </c>
      <c s="7" t="n" r="D5">
        <v>25068</v>
      </c>
    </row>
    <row r="6" spans="1:5">
      <c s="4" t="s" r="A6">
        <v>262</v>
      </c>
      <c s="4" t="s" r="D6">
        <v>263</v>
      </c>
    </row>
    <row r="7" spans="1:5">
      <c s="4" t="s" r="A7">
        <v>264</v>
      </c>
      <c s="4" t="s" r="D7">
        <v>263</v>
      </c>
    </row>
    <row r="8" spans="1:5">
      <c s="4" t="s" r="A8">
        <v>265</v>
      </c>
      <c s="7" t="n" r="B8">
        <v>0</v>
      </c>
      <c s="7" t="n" r="C8">
        <v>0</v>
      </c>
      <c s="7" t="n" r="D8">
        <v>0</v>
      </c>
      <c s="7" t="n" r="E8">
        <v>0</v>
      </c>
    </row>
    <row r="9" spans="1:5">
      <c s="4" t="s" r="A9">
        <v>266</v>
      </c>
      <c s="5" t="n" r="B9">
        <v>50000</v>
      </c>
      <c s="5" t="n" r="D9">
        <v>50000</v>
      </c>
    </row>
    <row r="10" spans="1:5">
      <c s="4" t="s" r="A10">
        <v>267</v>
      </c>
      <c s="7" t="n" r="B10">
        <v>2</v>
      </c>
      <c s="7" t="n" r="D10">
        <v>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t="s" r="A1">
        <v>54</v>
      </c>
      <c s="2" t="s" r="B1">
        <v>25</v>
      </c>
      <c s="2" t="s" r="C1">
        <v>26</v>
      </c>
    </row>
    <row r="2" spans="1:3">
      <c s="4" t="s" r="A2">
        <v>55</v>
      </c>
      <c s="7" t="n" r="B2">
        <v>13151</v>
      </c>
      <c s="7" t="n" r="C2">
        <v>13151</v>
      </c>
    </row>
    <row r="3" spans="1:3">
      <c s="4" t="s" r="A3">
        <v>56</v>
      </c>
      <c s="7" t="n" r="B3">
        <v>1</v>
      </c>
      <c s="7" t="n" r="C3">
        <v>1</v>
      </c>
    </row>
    <row r="4" spans="1:3">
      <c s="4" t="s" r="A4">
        <v>57</v>
      </c>
      <c s="5" t="n" r="B4">
        <v>10000000</v>
      </c>
      <c s="5" t="n" r="C4">
        <v>10000000</v>
      </c>
    </row>
    <row r="5" spans="1:3">
      <c s="4" t="s" r="A5">
        <v>58</v>
      </c>
      <c s="5" t="n" r="B5">
        <v>1000</v>
      </c>
      <c s="5" t="n" r="C5">
        <v>1000</v>
      </c>
    </row>
    <row r="6" spans="1:3">
      <c s="4" t="s" r="A6">
        <v>59</v>
      </c>
      <c s="5" t="n" r="B6">
        <v>1000</v>
      </c>
      <c s="5" t="n" r="C6">
        <v>1000</v>
      </c>
    </row>
    <row r="7" spans="1:3">
      <c s="4" t="s" r="A7">
        <v>60</v>
      </c>
      <c s="4" t="s" r="B7">
        <v>61</v>
      </c>
      <c s="4" t="s" r="C7">
        <v>61</v>
      </c>
    </row>
    <row r="8" spans="1:3">
      <c s="4" t="s" r="A8">
        <v>62</v>
      </c>
      <c s="5" t="n" r="B8">
        <v>50000000</v>
      </c>
      <c s="5" t="n" r="C8">
        <v>50000000</v>
      </c>
    </row>
    <row r="9" spans="1:3">
      <c s="4" t="s" r="A9">
        <v>63</v>
      </c>
      <c s="5" t="n" r="B9">
        <v>15920088</v>
      </c>
      <c s="5" t="n" r="C9">
        <v>15920088</v>
      </c>
    </row>
    <row r="10" spans="1:3">
      <c s="4" t="s" r="A10">
        <v>64</v>
      </c>
      <c s="5" t="n" r="B10">
        <v>15920088</v>
      </c>
      <c s="5" t="n" r="C10">
        <v>15920088</v>
      </c>
    </row>
    <row r="11" spans="1:3">
      <c s="4" t="s" r="A11">
        <v>65</v>
      </c>
      <c s="5" t="n" r="B11">
        <v>450000</v>
      </c>
      <c s="5" t="n" r="C11">
        <v>125000</v>
      </c>
    </row>
    <row r="12" spans="1:3">
      <c s="4" t="s" r="A12">
        <v>66</v>
      </c>
    </row>
    <row r="13" spans="1:3">
      <c s="4" t="s" r="A13">
        <v>57</v>
      </c>
      <c s="5" t="n" r="B13">
        <v>276000</v>
      </c>
      <c s="5" t="n" r="C13">
        <v>276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8"/>
    <col customWidth="1" max="2" min="2" width="22"/>
    <col customWidth="1" max="3" min="3" width="11"/>
  </cols>
  <sheetData>
    <row r="1" spans="1:3">
      <c s="1" t="s" r="A1">
        <v>268</v>
      </c>
      <c s="1" t="s" r="B1">
        <v>269</v>
      </c>
      <c s="2" t="s" r="C1">
        <v>270</v>
      </c>
    </row>
    <row r="2" spans="1:3">
      <c s="4" t="s" r="A2">
        <v>108</v>
      </c>
      <c s="4" t="s" r="B2">
        <v>271</v>
      </c>
      <c s="7" t="n" r="C2">
        <v>-225877</v>
      </c>
    </row>
    <row r="3" spans="1:3">
      <c s="4" t="s" r="A3">
        <v>108</v>
      </c>
      <c s="4" t="s" r="B3">
        <v>271</v>
      </c>
      <c s="7" t="n" r="C3">
        <v>-9582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67</v>
      </c>
      <c s="2" t="s" r="B1">
        <v>68</v>
      </c>
      <c s="2" t="s" r="D1">
        <v>69</v>
      </c>
    </row>
    <row r="2" spans="1:5">
      <c s="2" t="s" r="B2">
        <v>25</v>
      </c>
      <c s="2" t="s" r="C2">
        <v>70</v>
      </c>
      <c s="2" t="s" r="D2">
        <v>25</v>
      </c>
      <c s="2" t="s" r="E2">
        <v>70</v>
      </c>
    </row>
    <row r="3" spans="1:5">
      <c s="3" t="s" r="A3">
        <v>71</v>
      </c>
    </row>
    <row r="4" spans="1:5">
      <c s="4" t="s" r="A4">
        <v>72</v>
      </c>
      <c s="7" t="n" r="B4">
        <v>211866</v>
      </c>
      <c s="7" t="n" r="C4">
        <v>286928</v>
      </c>
      <c s="7" t="n" r="D4">
        <v>1295879</v>
      </c>
      <c s="7" t="n" r="E4">
        <v>575021</v>
      </c>
    </row>
    <row r="5" spans="1:5">
      <c s="4" t="s" r="A5">
        <v>73</v>
      </c>
      <c s="5" t="n" r="B5">
        <v>79799</v>
      </c>
      <c s="5" t="n" r="C5">
        <v>78910</v>
      </c>
      <c s="5" t="n" r="D5">
        <v>267487</v>
      </c>
      <c s="5" t="n" r="E5">
        <v>194011</v>
      </c>
    </row>
    <row r="6" spans="1:5">
      <c s="4" t="s" r="A6">
        <v>74</v>
      </c>
      <c s="5" t="n" r="B6">
        <v>132067</v>
      </c>
      <c s="5" t="n" r="C6">
        <v>208018</v>
      </c>
      <c s="5" t="n" r="D6">
        <v>1028392</v>
      </c>
      <c s="5" t="n" r="E6">
        <v>381010</v>
      </c>
    </row>
    <row r="7" spans="1:5">
      <c s="3" t="s" r="A7">
        <v>75</v>
      </c>
    </row>
    <row r="8" spans="1:5">
      <c s="4" t="s" r="A8">
        <v>76</v>
      </c>
      <c s="5" t="n" r="B8">
        <v>125970</v>
      </c>
      <c s="5" t="n" r="C8">
        <v>335847</v>
      </c>
      <c s="5" t="n" r="D8">
        <v>406064</v>
      </c>
      <c s="5" t="n" r="E8">
        <v>653103</v>
      </c>
    </row>
    <row r="9" spans="1:5">
      <c s="4" t="s" r="A9">
        <v>77</v>
      </c>
      <c s="5" t="n" r="B9">
        <v>19357</v>
      </c>
      <c s="5" t="n" r="C9">
        <v>16904</v>
      </c>
      <c s="5" t="n" r="D9">
        <v>66157</v>
      </c>
      <c s="5" t="n" r="E9">
        <v>60842</v>
      </c>
    </row>
    <row r="10" spans="1:5">
      <c s="4" t="s" r="A10">
        <v>78</v>
      </c>
      <c s="5" t="n" r="B10">
        <v>33453</v>
      </c>
      <c s="5" t="n" r="C10">
        <v>24617</v>
      </c>
      <c s="5" t="n" r="D10">
        <v>125374</v>
      </c>
      <c s="5" t="n" r="E10">
        <v>101810</v>
      </c>
    </row>
    <row r="11" spans="1:5">
      <c s="4" t="s" r="A11">
        <v>79</v>
      </c>
      <c s="5" t="n" r="B11">
        <v>178780</v>
      </c>
      <c s="5" t="n" r="C11">
        <v>377368</v>
      </c>
      <c s="5" t="n" r="D11">
        <v>597595</v>
      </c>
      <c s="5" t="n" r="E11">
        <v>815755</v>
      </c>
    </row>
    <row r="12" spans="1:5">
      <c s="4" t="s" r="A12">
        <v>80</v>
      </c>
      <c s="5" t="n" r="B12">
        <v>-46713</v>
      </c>
      <c s="7" t="n" r="C12">
        <v>-169350</v>
      </c>
      <c s="5" t="n" r="D12">
        <v>430797</v>
      </c>
      <c s="7" t="n" r="E12">
        <v>-434745</v>
      </c>
    </row>
    <row r="13" spans="1:5">
      <c s="3" t="s" r="A13">
        <v>81</v>
      </c>
    </row>
    <row r="14" spans="1:5">
      <c s="4" t="s" r="A14">
        <v>82</v>
      </c>
      <c s="5" t="n" r="B14">
        <v>29</v>
      </c>
      <c s="5" t="n" r="D14">
        <v>58</v>
      </c>
    </row>
    <row r="15" spans="1:5">
      <c s="4" t="s" r="A15">
        <v>83</v>
      </c>
      <c s="5" t="n" r="B15">
        <v>-49141</v>
      </c>
      <c s="7" t="n" r="C15">
        <v>-56527</v>
      </c>
      <c s="5" t="n" r="D15">
        <v>-145000</v>
      </c>
      <c s="7" t="n" r="E15">
        <v>-223875</v>
      </c>
    </row>
    <row r="16" spans="1:5">
      <c s="4" t="s" r="A16">
        <v>84</v>
      </c>
      <c s="5" t="n" r="B16">
        <v>-49112</v>
      </c>
      <c s="5" t="n" r="C16">
        <v>-56527</v>
      </c>
      <c s="5" t="n" r="D16">
        <v>-144942</v>
      </c>
      <c s="5" t="n" r="E16">
        <v>-223875</v>
      </c>
    </row>
    <row r="17" spans="1:5">
      <c s="4" t="s" r="A17">
        <v>85</v>
      </c>
      <c s="7" t="n" r="B17">
        <v>-95825</v>
      </c>
      <c s="7" t="n" r="C17">
        <v>-225877</v>
      </c>
      <c s="7" t="n" r="D17">
        <v>285855</v>
      </c>
      <c s="7" t="n" r="E17">
        <v>-658620</v>
      </c>
    </row>
    <row r="18" spans="1:5">
      <c s="3" t="s" r="A18">
        <v>86</v>
      </c>
    </row>
    <row r="19" spans="1:5">
      <c s="4" t="s" r="A19">
        <v>87</v>
      </c>
      <c s="4" t="s" r="B19">
        <v>88</v>
      </c>
      <c s="8" t="n" r="C19">
        <v>-0.01</v>
      </c>
      <c s="4" t="s" r="D19">
        <v>89</v>
      </c>
      <c s="8" t="n" r="E19">
        <v>-0.04</v>
      </c>
    </row>
    <row r="20" spans="1:5">
      <c s="4" t="s" r="A20">
        <v>90</v>
      </c>
      <c s="8" t="n" r="B20">
        <v>-0.01</v>
      </c>
      <c s="8" t="n" r="C20">
        <v>-0.01</v>
      </c>
      <c s="8" t="n" r="D20">
        <v>0.02</v>
      </c>
      <c s="8" t="n" r="E20">
        <v>-0.04</v>
      </c>
    </row>
    <row r="21" spans="1:5">
      <c s="3" t="s" r="A21">
        <v>91</v>
      </c>
    </row>
    <row r="22" spans="1:5">
      <c s="4" t="s" r="A22">
        <v>87</v>
      </c>
      <c s="5" t="n" r="B22">
        <v>15920088</v>
      </c>
      <c s="5" t="n" r="C22">
        <v>15920088</v>
      </c>
      <c s="5" t="n" r="D22">
        <v>15920088</v>
      </c>
      <c s="5" t="n" r="E22">
        <v>15920088</v>
      </c>
    </row>
    <row r="23" spans="1:5">
      <c s="4" t="s" r="A23">
        <v>90</v>
      </c>
      <c s="5" t="n" r="B23">
        <v>15920088</v>
      </c>
      <c s="5" t="n" r="C23">
        <v>15920088</v>
      </c>
      <c s="5" t="n" r="D23">
        <v>15920088</v>
      </c>
      <c s="5" t="n" r="E23">
        <v>1592008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s="1" t="s" r="A1">
        <v>92</v>
      </c>
      <c s="2" t="s" r="B1">
        <v>68</v>
      </c>
      <c s="2" t="s" r="D1">
        <v>69</v>
      </c>
    </row>
    <row r="2" spans="1:5">
      <c s="2" t="s" r="B2">
        <v>25</v>
      </c>
      <c s="2" t="s" r="C2">
        <v>70</v>
      </c>
      <c s="2" t="s" r="D2">
        <v>25</v>
      </c>
      <c s="2" t="s" r="E2">
        <v>70</v>
      </c>
    </row>
    <row r="3" spans="1:5">
      <c s="3" t="s" r="A3">
        <v>71</v>
      </c>
    </row>
    <row r="4" spans="1:5">
      <c s="4" t="s" r="A4">
        <v>93</v>
      </c>
      <c s="7" t="n" r="B4">
        <v>38565</v>
      </c>
      <c s="7" t="n" r="C4">
        <v>41798</v>
      </c>
      <c s="7" t="n" r="D4">
        <v>117853</v>
      </c>
      <c s="7" t="n" r="E4">
        <v>12182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15"/>
  </cols>
  <sheetData>
    <row r="1" spans="1:2">
      <c s="1" t="s" r="A1">
        <v>94</v>
      </c>
      <c s="2" t="s" r="B1">
        <v>69</v>
      </c>
    </row>
    <row r="2" spans="1:2">
      <c s="2" t="s" r="B2">
        <v>25</v>
      </c>
    </row>
    <row r="3" spans="1:2">
      <c s="4" t="s" r="A3">
        <v>95</v>
      </c>
    </row>
    <row r="4" spans="1:2">
      <c s="4" t="s" r="A4">
        <v>96</v>
      </c>
      <c s="5" t="n" r="B4">
        <v>1000</v>
      </c>
    </row>
    <row r="5" spans="1:2">
      <c s="4" t="s" r="A5">
        <v>97</v>
      </c>
      <c s="7" t="n" r="B5">
        <v>1000</v>
      </c>
    </row>
    <row r="6" spans="1:2">
      <c s="4" t="s" r="A6">
        <v>98</v>
      </c>
    </row>
    <row r="7" spans="1:2">
      <c s="4" t="s" r="A7">
        <v>99</v>
      </c>
      <c s="5" t="n" r="B7">
        <v>1000</v>
      </c>
    </row>
    <row r="8" spans="1:2">
      <c s="4" t="s" r="A8">
        <v>100</v>
      </c>
      <c s="7" t="n" r="B8">
        <v>1000</v>
      </c>
    </row>
    <row r="9" spans="1:2">
      <c s="4" t="s" r="A9">
        <v>101</v>
      </c>
    </row>
    <row r="10" spans="1:2">
      <c s="4" t="s" r="A10">
        <v>96</v>
      </c>
      <c s="5" t="n" r="B10">
        <v>15920088</v>
      </c>
    </row>
    <row r="11" spans="1:2">
      <c s="4" t="s" r="A11">
        <v>97</v>
      </c>
      <c s="7" t="n" r="B11">
        <v>159201</v>
      </c>
    </row>
    <row r="12" spans="1:2">
      <c s="4" t="s" r="A12">
        <v>98</v>
      </c>
    </row>
    <row r="13" spans="1:2">
      <c s="4" t="s" r="A13">
        <v>99</v>
      </c>
      <c s="5" t="n" r="B13">
        <v>15920088</v>
      </c>
    </row>
    <row r="14" spans="1:2">
      <c s="4" t="s" r="A14">
        <v>100</v>
      </c>
      <c s="7" t="n" r="B14">
        <v>159201</v>
      </c>
    </row>
    <row r="15" spans="1:2">
      <c s="4" t="s" r="A15">
        <v>102</v>
      </c>
    </row>
    <row r="16" spans="1:2">
      <c s="4" t="s" r="A16">
        <v>97</v>
      </c>
      <c s="7" t="n" r="B16">
        <v>14594181</v>
      </c>
    </row>
    <row r="17" spans="1:2">
      <c s="4" t="s" r="A17">
        <v>98</v>
      </c>
    </row>
    <row r="18" spans="1:2">
      <c s="4" t="s" r="A18">
        <v>100</v>
      </c>
      <c s="7" t="n" r="B18">
        <v>14594181</v>
      </c>
    </row>
    <row r="19" spans="1:2">
      <c s="4" t="s" r="A19">
        <v>103</v>
      </c>
    </row>
    <row r="20" spans="1:2">
      <c s="4" t="s" r="A20">
        <v>97</v>
      </c>
      <c s="5" t="n" r="B20">
        <v>10477</v>
      </c>
    </row>
    <row r="21" spans="1:2">
      <c s="4" t="s" r="A21">
        <v>104</v>
      </c>
      <c s="7" t="n" r="B21">
        <v>25068</v>
      </c>
    </row>
    <row r="22" spans="1:2">
      <c s="4" t="s" r="A22">
        <v>98</v>
      </c>
    </row>
    <row r="23" spans="1:2">
      <c s="4" t="s" r="A23">
        <v>100</v>
      </c>
      <c s="7" t="n" r="B23">
        <v>35545</v>
      </c>
    </row>
    <row r="24" spans="1:2">
      <c s="4" t="s" r="A24">
        <v>105</v>
      </c>
    </row>
    <row r="25" spans="1:2">
      <c s="4" t="s" r="A25">
        <v>97</v>
      </c>
      <c s="5" t="n" r="B25">
        <v>-19678119</v>
      </c>
    </row>
    <row r="26" spans="1:2">
      <c s="4" t="s" r="A26">
        <v>98</v>
      </c>
      <c s="5" t="n" r="B26">
        <v>285855</v>
      </c>
    </row>
    <row r="27" spans="1:2">
      <c s="4" t="s" r="A27">
        <v>100</v>
      </c>
      <c s="5" t="n" r="B27">
        <v>-19392264</v>
      </c>
    </row>
    <row r="28" spans="1:2">
      <c s="4" t="s" r="A28">
        <v>97</v>
      </c>
      <c s="5" t="n" r="B28">
        <v>-4913260</v>
      </c>
    </row>
    <row r="29" spans="1:2">
      <c s="4" t="s" r="A29">
        <v>104</v>
      </c>
      <c s="5" t="n" r="B29">
        <v>25068</v>
      </c>
    </row>
    <row r="30" spans="1:2">
      <c s="4" t="s" r="A30">
        <v>98</v>
      </c>
      <c s="5" t="n" r="B30">
        <v>285855</v>
      </c>
    </row>
    <row r="31" spans="1:2">
      <c s="4" t="s" r="A31">
        <v>100</v>
      </c>
      <c s="7" t="n" r="B31">
        <v>-46023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106</v>
      </c>
      <c s="2" t="s" r="B1">
        <v>69</v>
      </c>
    </row>
    <row r="2" spans="1:3">
      <c s="2" t="s" r="B2">
        <v>25</v>
      </c>
      <c s="2" t="s" r="C2">
        <v>70</v>
      </c>
    </row>
    <row r="3" spans="1:3">
      <c s="3" t="s" r="A3">
        <v>107</v>
      </c>
    </row>
    <row r="4" spans="1:3">
      <c s="4" t="s" r="A4">
        <v>108</v>
      </c>
      <c s="7" t="n" r="B4">
        <v>285855</v>
      </c>
      <c s="7" t="n" r="C4">
        <v>-658620</v>
      </c>
    </row>
    <row r="5" spans="1:3">
      <c s="3" t="s" r="A5">
        <v>109</v>
      </c>
    </row>
    <row r="6" spans="1:3">
      <c s="4" t="s" r="A6">
        <v>110</v>
      </c>
      <c s="5" t="n" r="B6">
        <v>136</v>
      </c>
      <c s="7" t="n" r="C6">
        <v>483</v>
      </c>
    </row>
    <row r="7" spans="1:3">
      <c s="4" t="s" r="A7">
        <v>104</v>
      </c>
      <c s="7" t="n" r="B7">
        <v>25068</v>
      </c>
    </row>
    <row r="8" spans="1:3">
      <c s="4" t="s" r="A8">
        <v>111</v>
      </c>
      <c s="7" t="n" r="C8">
        <v>181171</v>
      </c>
    </row>
    <row r="9" spans="1:3">
      <c s="4" t="s" r="A9">
        <v>112</v>
      </c>
      <c s="5" t="n" r="C9">
        <v>69742</v>
      </c>
    </row>
    <row r="10" spans="1:3">
      <c s="4" t="s" r="A10">
        <v>113</v>
      </c>
      <c s="7" t="n" r="B10">
        <v>130741</v>
      </c>
      <c s="5" t="n" r="C10">
        <v>156138</v>
      </c>
    </row>
    <row r="11" spans="1:3">
      <c s="3" t="s" r="A11">
        <v>114</v>
      </c>
    </row>
    <row r="12" spans="1:3">
      <c s="4" t="s" r="A12">
        <v>115</v>
      </c>
      <c s="5" t="n" r="B12">
        <v>341319</v>
      </c>
      <c s="5" t="n" r="C12">
        <v>-15577</v>
      </c>
    </row>
    <row r="13" spans="1:3">
      <c s="4" t="s" r="A13">
        <v>33</v>
      </c>
      <c s="5" t="n" r="B13">
        <v>351717</v>
      </c>
      <c s="5" t="n" r="C13">
        <v>1503</v>
      </c>
    </row>
    <row r="14" spans="1:3">
      <c s="4" t="s" r="A14">
        <v>30</v>
      </c>
      <c s="5" t="n" r="B14">
        <v>-3549</v>
      </c>
      <c s="7" t="n" r="C14">
        <v>345</v>
      </c>
    </row>
    <row r="15" spans="1:3">
      <c s="4" t="s" r="A15">
        <v>31</v>
      </c>
      <c s="5" t="n" r="B15">
        <v>15743</v>
      </c>
    </row>
    <row r="16" spans="1:3">
      <c s="4" t="s" r="A16">
        <v>42</v>
      </c>
      <c s="7" t="n" r="B16">
        <v>-649703</v>
      </c>
      <c s="7" t="n" r="C16">
        <v>68870</v>
      </c>
    </row>
    <row r="17" spans="1:3">
      <c s="4" t="s" r="A17">
        <v>116</v>
      </c>
      <c s="5" t="n" r="C17">
        <v>600</v>
      </c>
    </row>
    <row r="18" spans="1:3">
      <c s="4" t="s" r="A18">
        <v>43</v>
      </c>
      <c s="7" t="n" r="B18">
        <v>-73297</v>
      </c>
      <c s="7" t="n" r="C18">
        <v>119261</v>
      </c>
    </row>
    <row r="19" spans="1:3">
      <c s="4" t="s" r="A19">
        <v>41</v>
      </c>
      <c s="5" t="n" r="B19">
        <v>62255</v>
      </c>
    </row>
    <row r="20" spans="1:3">
      <c s="4" t="s" r="A20">
        <v>117</v>
      </c>
      <c s="5" t="n" r="B20">
        <v>2087</v>
      </c>
      <c s="7" t="n" r="C20">
        <v>60434</v>
      </c>
    </row>
    <row r="21" spans="1:3">
      <c s="4" t="s" r="A21">
        <v>118</v>
      </c>
      <c s="5" t="n" r="B21">
        <v>388372</v>
      </c>
      <c s="7" t="n" r="C21">
        <v>-15650</v>
      </c>
    </row>
    <row r="22" spans="1:3">
      <c s="3" t="s" r="A22">
        <v>119</v>
      </c>
    </row>
    <row r="23" spans="1:3">
      <c s="4" t="s" r="A23">
        <v>120</v>
      </c>
      <c s="5" t="n" r="B23">
        <v>-1232</v>
      </c>
    </row>
    <row r="24" spans="1:3">
      <c s="4" t="s" r="A24">
        <v>121</v>
      </c>
      <c s="7" t="n" r="B24">
        <v>-1232</v>
      </c>
    </row>
    <row r="25" spans="1:3">
      <c s="3" t="s" r="A25">
        <v>122</v>
      </c>
    </row>
    <row r="26" spans="1:3">
      <c s="4" t="s" r="A26">
        <v>123</v>
      </c>
      <c s="7" t="n" r="C26">
        <v>180000</v>
      </c>
    </row>
    <row r="27" spans="1:3">
      <c s="4" t="s" r="A27">
        <v>124</v>
      </c>
      <c s="7" t="n" r="B27">
        <v>-364036</v>
      </c>
      <c s="5" t="n" r="C27">
        <v>-47208</v>
      </c>
    </row>
    <row r="28" spans="1:3">
      <c s="4" t="s" r="A28">
        <v>125</v>
      </c>
      <c s="5" t="n" r="B28">
        <v>-364036</v>
      </c>
      <c s="5" t="n" r="C28">
        <v>132792</v>
      </c>
    </row>
    <row r="29" spans="1:3">
      <c s="4" t="s" r="A29">
        <v>126</v>
      </c>
      <c s="5" t="n" r="B29">
        <v>23104</v>
      </c>
      <c s="5" t="n" r="C29">
        <v>117142</v>
      </c>
    </row>
    <row r="30" spans="1:3">
      <c s="4" t="s" r="A30">
        <v>127</v>
      </c>
      <c s="5" t="n" r="B30">
        <v>75918</v>
      </c>
      <c s="5" t="n" r="C30">
        <v>62115</v>
      </c>
    </row>
    <row r="31" spans="1:3">
      <c s="4" t="s" r="A31">
        <v>128</v>
      </c>
      <c s="5" t="n" r="B31">
        <v>99022</v>
      </c>
      <c s="7" t="n" r="C31">
        <v>179257</v>
      </c>
    </row>
    <row r="32" spans="1:3">
      <c s="3" t="s" r="A32">
        <v>129</v>
      </c>
    </row>
    <row r="33" spans="1:3">
      <c s="4" t="s" r="A33">
        <v>130</v>
      </c>
      <c s="7" t="n" r="B33">
        <v>1342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31</v>
      </c>
      <c s="2" t="s" r="B1">
        <v>68</v>
      </c>
    </row>
    <row r="2" spans="1:2">
      <c s="2" t="s" r="B2">
        <v>25</v>
      </c>
    </row>
    <row r="3" spans="1:2">
      <c s="3" t="s" r="A3">
        <v>132</v>
      </c>
    </row>
    <row r="4" spans="1:2">
      <c s="4" t="s" r="A4">
        <v>131</v>
      </c>
      <c s="4" t="s" r="B4">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t="s" r="A1">
        <v>134</v>
      </c>
      <c s="2" t="s" r="B1">
        <v>68</v>
      </c>
    </row>
    <row r="2" spans="1:2">
      <c s="2" t="s" r="B2">
        <v>25</v>
      </c>
    </row>
    <row r="3" spans="1:2">
      <c s="3" t="s" r="A3">
        <v>135</v>
      </c>
    </row>
    <row r="4" spans="1:2">
      <c s="4" t="s" r="A4">
        <v>134</v>
      </c>
      <c s="4" t="s" r="B4">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Nature of Business</vt:lpstr>
      <vt:lpstr>Basis of Presentation</vt:lpstr>
      <vt:lpstr>Going Concern</vt:lpstr>
      <vt:lpstr>Significant Accounting Policies</vt:lpstr>
      <vt:lpstr>Restricted Cash</vt:lpstr>
      <vt:lpstr>Related Party Transactions</vt:lpstr>
      <vt:lpstr>Notes Payable</vt:lpstr>
      <vt:lpstr>Stock-Based Compensation</vt:lpstr>
      <vt:lpstr>Legal Proceedings</vt:lpstr>
      <vt:lpstr>Subsequent Events</vt:lpstr>
      <vt:lpstr>Significant Accounting Polici18</vt:lpstr>
      <vt:lpstr>Significant Accounting Polici19</vt:lpstr>
      <vt:lpstr>Notes Payable (Tables)</vt:lpstr>
      <vt:lpstr>Stock-Based Compensation (Table</vt:lpstr>
      <vt:lpstr>Going Concern (Details Narrativ</vt:lpstr>
      <vt:lpstr>Significant Accounting Polici23</vt:lpstr>
      <vt:lpstr>Significant Accounting Polici24</vt:lpstr>
      <vt:lpstr>Restricted Cash (Details Narrat</vt:lpstr>
      <vt:lpstr>Notes Payable - Notes Payable (</vt:lpstr>
      <vt:lpstr>Notes Payable - Notes payable- </vt:lpstr>
      <vt:lpstr>Stock-Based Compensation - Summ</vt:lpstr>
      <vt:lpstr>Stock-Based Compensation (Detai</vt:lpstr>
      <vt:lpstr>Uncategorized Items - vrtc-201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6T17:24:26Z</dcterms:created>
  <dcterms:modified xmlns:dcterms="http://purl.org/dc/terms/" xmlns:xsi="http://www.w3.org/2001/XMLSchema-instance" xsi:type="dcterms:W3CDTF">2015-06-26T17:24:26Z</dcterms:modified>
  <dc:title xmlns:dc="http://purl.org/dc/elements/1.1/">Untitled</dc:title>
  <dc:description xmlns:dc="http://purl.org/dc/elements/1.1/"/>
  <dc:subject xmlns:dc="http://purl.org/dc/elements/1.1/"/>
  <cp:keywords/>
  <cp:category/>
</cp:coreProperties>
</file>